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Organiza"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Capital Lease Obligations" sheetId="11" state="visible" r:id="rId11"/>
    <sheet xmlns:r="http://schemas.openxmlformats.org/officeDocument/2006/relationships" name="Commitments and Contingencies" sheetId="12" state="visible" r:id="rId12"/>
    <sheet xmlns:r="http://schemas.openxmlformats.org/officeDocument/2006/relationships" name="Acquisition of business" sheetId="13" state="visible" r:id="rId13"/>
    <sheet xmlns:r="http://schemas.openxmlformats.org/officeDocument/2006/relationships" name="Conversion of Convertible Debt" sheetId="14" state="visible" r:id="rId14"/>
    <sheet xmlns:r="http://schemas.openxmlformats.org/officeDocument/2006/relationships" name="Note Payable - Enterprise Bank" sheetId="15" state="visible" r:id="rId15"/>
    <sheet xmlns:r="http://schemas.openxmlformats.org/officeDocument/2006/relationships" name="Stockholders' (Deficit)" sheetId="16" state="visible" r:id="rId16"/>
    <sheet xmlns:r="http://schemas.openxmlformats.org/officeDocument/2006/relationships" name="Litigation"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Goodwill and Intangible Assets " sheetId="22" state="visible" r:id="rId22"/>
    <sheet xmlns:r="http://schemas.openxmlformats.org/officeDocument/2006/relationships" name="Capital Lease Obligations (Tabl" sheetId="23" state="visible" r:id="rId23"/>
    <sheet xmlns:r="http://schemas.openxmlformats.org/officeDocument/2006/relationships" name="Commitments and Contingencies (" sheetId="24" state="visible" r:id="rId24"/>
    <sheet xmlns:r="http://schemas.openxmlformats.org/officeDocument/2006/relationships" name="Acquisition of business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Basis of Presentation, Organi28" sheetId="28" state="visible" r:id="rId28"/>
    <sheet xmlns:r="http://schemas.openxmlformats.org/officeDocument/2006/relationships" name="Summary of Significant Accoun29" sheetId="29" state="visible" r:id="rId29"/>
    <sheet xmlns:r="http://schemas.openxmlformats.org/officeDocument/2006/relationships" name="Property and Equipment (Details" sheetId="30" state="visible" r:id="rId30"/>
    <sheet xmlns:r="http://schemas.openxmlformats.org/officeDocument/2006/relationships" name="Property and Equipment (Detai31"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Capital Lease Obligations (Deta" sheetId="35" state="visible" r:id="rId35"/>
    <sheet xmlns:r="http://schemas.openxmlformats.org/officeDocument/2006/relationships" name="Capital Lease Obligations (De36" sheetId="36" state="visible" r:id="rId36"/>
    <sheet xmlns:r="http://schemas.openxmlformats.org/officeDocument/2006/relationships" name="Capital Lease Obligations (De37" sheetId="37" state="visible" r:id="rId37"/>
    <sheet xmlns:r="http://schemas.openxmlformats.org/officeDocument/2006/relationships" name="Capital Lease Obligations (De38"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Acquisition of business (Detail" sheetId="41" state="visible" r:id="rId41"/>
    <sheet xmlns:r="http://schemas.openxmlformats.org/officeDocument/2006/relationships" name="Acquisition of business (Deta42" sheetId="42" state="visible" r:id="rId42"/>
    <sheet xmlns:r="http://schemas.openxmlformats.org/officeDocument/2006/relationships" name="Acquisition of business (Deta43" sheetId="43" state="visible" r:id="rId43"/>
    <sheet xmlns:r="http://schemas.openxmlformats.org/officeDocument/2006/relationships" name="Conversion of Convertible Debt " sheetId="44" state="visible" r:id="rId44"/>
    <sheet xmlns:r="http://schemas.openxmlformats.org/officeDocument/2006/relationships" name="Stockholders' Deficit (Details)" sheetId="45" state="visible" r:id="rId45"/>
    <sheet xmlns:r="http://schemas.openxmlformats.org/officeDocument/2006/relationships" name="Stockholders' Deficit (Details " sheetId="46" state="visible" r:id="rId46"/>
    <sheet xmlns:r="http://schemas.openxmlformats.org/officeDocument/2006/relationships" name="Stockholders' (Deficit) (Detail" sheetId="47" state="visible" r:id="rId47"/>
    <sheet xmlns:r="http://schemas.openxmlformats.org/officeDocument/2006/relationships" name="Litigation (Details Narrative)"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Narrative" sheetId="52" state="visible" r:id="rId52"/>
  </sheets>
  <definedNames/>
  <calcPr calcId="124519" fullCalcOnLoad="1"/>
</workbook>
</file>

<file path=xl/sharedStrings.xml><?xml version="1.0" encoding="utf-8"?>
<sst xmlns="http://schemas.openxmlformats.org/spreadsheetml/2006/main" uniqueCount="508">
  <si>
    <t>Document and Entity Information - USD ($)</t>
  </si>
  <si>
    <t>12 Months Ended</t>
  </si>
  <si>
    <t>Dec. 31, 2016</t>
  </si>
  <si>
    <t>Apr. 17, 2017</t>
  </si>
  <si>
    <t>Jun. 30, 2016</t>
  </si>
  <si>
    <t>Document And Entity Information</t>
  </si>
  <si>
    <t>Entity Registrant Name</t>
  </si>
  <si>
    <t>Data Storage Corp</t>
  </si>
  <si>
    <t>Entity Central Index Key</t>
  </si>
  <si>
    <t>Document Type</t>
  </si>
  <si>
    <t>10-K</t>
  </si>
  <si>
    <t>Trading Symbol</t>
  </si>
  <si>
    <t>DTST</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Accounts receivable (less allowance for doubtful accounts of $90,000 in 2016 and $15,000 in 2015)</t>
  </si>
  <si>
    <t>Prepaid expenses and other current assets</t>
  </si>
  <si>
    <t>Total Current Assets</t>
  </si>
  <si>
    <t>Property and Equipment:</t>
  </si>
  <si>
    <t>Property and equipment</t>
  </si>
  <si>
    <t>Less-Accumulated depreciation</t>
  </si>
  <si>
    <t>Net Property and Equipment</t>
  </si>
  <si>
    <t>Other Assets:</t>
  </si>
  <si>
    <t>Goodwill</t>
  </si>
  <si>
    <t>Employee loans</t>
  </si>
  <si>
    <t xml:space="preserve"> </t>
  </si>
  <si>
    <t>Other assets</t>
  </si>
  <si>
    <t>Intangible assets, net</t>
  </si>
  <si>
    <t>Investment in joint venture - at equity</t>
  </si>
  <si>
    <t>Total Other Assets</t>
  </si>
  <si>
    <t>Total Assets</t>
  </si>
  <si>
    <t>Current Liabilities:</t>
  </si>
  <si>
    <t>Accounts payable and accrued expenses</t>
  </si>
  <si>
    <t>Revolving credit facility</t>
  </si>
  <si>
    <t>Accounts payable from acquisition</t>
  </si>
  <si>
    <t>Dividend payable</t>
  </si>
  <si>
    <t>Deferred revenue</t>
  </si>
  <si>
    <t>Leases payable</t>
  </si>
  <si>
    <t>Note payable - Enterprise Bank</t>
  </si>
  <si>
    <t>Convertible debt - related parties, net of discount</t>
  </si>
  <si>
    <t>Total Current Liabilities</t>
  </si>
  <si>
    <t>Deferred rental obligation</t>
  </si>
  <si>
    <t>Convertible debt - related parties</t>
  </si>
  <si>
    <t>Note payable related party</t>
  </si>
  <si>
    <t>Leases payable long-term</t>
  </si>
  <si>
    <t>Total Long-Term Liabilities</t>
  </si>
  <si>
    <t>Total Liabilities</t>
  </si>
  <si>
    <t>Commitments and contingencies</t>
  </si>
  <si>
    <t>Stockholders' Equity (Deficit):</t>
  </si>
  <si>
    <t>Common stock, par value $0.001; 250,000,000 shares authorized; 128,039,418 shares issued and outstanding in each period</t>
  </si>
  <si>
    <t>Additional paid in capital</t>
  </si>
  <si>
    <t>Accumulated deficit</t>
  </si>
  <si>
    <t>Total Stockholders Equity(Deficit)</t>
  </si>
  <si>
    <t>Total Liabilities and Stockholders' Equity(Deficit)</t>
  </si>
  <si>
    <t>Series A Preferred Stock [Member]</t>
  </si>
  <si>
    <t>Preferred stock, Series A par value $.001; 10,000,000 shares authorized; 1,401,786 shares issued and outstanding in each period</t>
  </si>
  <si>
    <t>CONSOLIDATED BALANCE SHEETS (Parenthetical) - USD ($)</t>
  </si>
  <si>
    <t>Allowance for doubtful accounts related to accounts receivable</t>
  </si>
  <si>
    <t>Preferred stock, par value (in dollars per share)</t>
  </si>
  <si>
    <t>Preferred stock, authorized</t>
  </si>
  <si>
    <t>Common stock, par value (in dollars per share)</t>
  </si>
  <si>
    <t>Common stock, authorized</t>
  </si>
  <si>
    <t>Common stock, issued</t>
  </si>
  <si>
    <t>Common stock, outstanding</t>
  </si>
  <si>
    <t>Preferred stock, issued</t>
  </si>
  <si>
    <t>Preferred stock, outstanding</t>
  </si>
  <si>
    <t>CONSOLIDATED STATEMENTS OF OPERATIONS - USD ($)</t>
  </si>
  <si>
    <t>Income Statement [Abstract]</t>
  </si>
  <si>
    <t>Sales</t>
  </si>
  <si>
    <t>Cost of Sales</t>
  </si>
  <si>
    <t>Gross Profit</t>
  </si>
  <si>
    <t>Selling, General and Administrative</t>
  </si>
  <si>
    <t>Loss from Operations</t>
  </si>
  <si>
    <t>Other Income (Expense)</t>
  </si>
  <si>
    <t>Interest income</t>
  </si>
  <si>
    <t>Other income</t>
  </si>
  <si>
    <t>Loss on sale and abandoned equipment</t>
  </si>
  <si>
    <t>Net gain on equity method investment</t>
  </si>
  <si>
    <t>Loan Impairment</t>
  </si>
  <si>
    <t>Other expense - litigation settlement</t>
  </si>
  <si>
    <t>Bad debt recovery</t>
  </si>
  <si>
    <t>Interest expense</t>
  </si>
  <si>
    <t>Total Other (Expense)</t>
  </si>
  <si>
    <t>Loss Before Provision for Income Taxes</t>
  </si>
  <si>
    <t>Provision for Income Taxes</t>
  </si>
  <si>
    <t>Net Income (Loss)</t>
  </si>
  <si>
    <t>Preferred Stock Dividend</t>
  </si>
  <si>
    <t>Net Income (Loss) Available to Common Shareholders</t>
  </si>
  <si>
    <t>Earnings (Loss) per Share - Basic and Diluted (in dollars per share)</t>
  </si>
  <si>
    <t>Weighted Average Number of Shares - Basic and Diluted (in shares)</t>
  </si>
  <si>
    <t>CONSOLIDATED STATEMENTS OF CASH FLOWS - USD ($)</t>
  </si>
  <si>
    <t>Statement of Cash Flows [Abstract]</t>
  </si>
  <si>
    <t>Net loss</t>
  </si>
  <si>
    <t>Adjustments to reconcile net loss to net cash provided by (used in) operating activities:</t>
  </si>
  <si>
    <t>Depreciation and amortization</t>
  </si>
  <si>
    <t>Amortization of debt discount</t>
  </si>
  <si>
    <t>Non-cash interest expense</t>
  </si>
  <si>
    <t>Net (gain) loss on equity method investment</t>
  </si>
  <si>
    <t>Net (gain) loss on sale of equipment</t>
  </si>
  <si>
    <t>Bad Debt</t>
  </si>
  <si>
    <t>Impairment of employee loans</t>
  </si>
  <si>
    <t>Stock-based compensation</t>
  </si>
  <si>
    <t>Changes in Assets and Liabilities:</t>
  </si>
  <si>
    <t>Accounts receivable</t>
  </si>
  <si>
    <t>Employee loan</t>
  </si>
  <si>
    <t>Deferred rent</t>
  </si>
  <si>
    <t>Net Cash Provided by (Used in) Operating Activities</t>
  </si>
  <si>
    <t>Cash Flows from Investing Activities:</t>
  </si>
  <si>
    <t>Cash acquired in acquisition</t>
  </si>
  <si>
    <t>Net Cash Provided by Investing Activities</t>
  </si>
  <si>
    <t>Cash Flows from Financing Activities:</t>
  </si>
  <si>
    <t>Issuance of convertible debt</t>
  </si>
  <si>
    <t>Repayments of capital lease obligations</t>
  </si>
  <si>
    <t>Repayments of credit line</t>
  </si>
  <si>
    <t>Proceeds from related party loans</t>
  </si>
  <si>
    <t>Net Cash Provided by (Used in) Financing Activities</t>
  </si>
  <si>
    <t>Increase (Decrease) in Cash and Cash Equivalents</t>
  </si>
  <si>
    <t>Cash and Cash Equivalents, Beginning of Year</t>
  </si>
  <si>
    <t>Cash and Cash Equivalents, End of Year</t>
  </si>
  <si>
    <t>Cash paid for interest</t>
  </si>
  <si>
    <t>Cash paid for income taxes</t>
  </si>
  <si>
    <t>Non-cash investing and financing activities:</t>
  </si>
  <si>
    <t>Accrual of preferred stock dividend</t>
  </si>
  <si>
    <t>Acquisition of equipment under capital lease in connection with asset purchase agreement</t>
  </si>
  <si>
    <t>Conversion of due to related party to convertible debt</t>
  </si>
  <si>
    <t>Conversion of due to officer to convertible debt</t>
  </si>
  <si>
    <t>Stock issued in connection with Asset Purchase Agreement</t>
  </si>
  <si>
    <t>Stock issued in connection with convertible debt conversion</t>
  </si>
  <si>
    <t>CONSOLIDATED STATEMENTS OF STOCKHOLDERS' EQUITY (DEFICIT) - USD ($)</t>
  </si>
  <si>
    <t>Preferred Stock [Member]</t>
  </si>
  <si>
    <t>Common Stock [Member]</t>
  </si>
  <si>
    <t>Additional Paid in Capital [Member]</t>
  </si>
  <si>
    <t>Accumulated Deficit [Member]</t>
  </si>
  <si>
    <t>Total</t>
  </si>
  <si>
    <t>Balance at beginning at Dec. 31, 2014</t>
  </si>
  <si>
    <t>Balance at beginning (in shares) at Dec. 31, 2014</t>
  </si>
  <si>
    <t>Increase (Decrease) in Stockholders' Equity [Roll Forward]</t>
  </si>
  <si>
    <t>Stock option exercised</t>
  </si>
  <si>
    <t>Stock option exercised (in shares)</t>
  </si>
  <si>
    <t>Net Loss</t>
  </si>
  <si>
    <t>Preferred stock dividend</t>
  </si>
  <si>
    <t>Balance at end at Dec. 31, 2015</t>
  </si>
  <si>
    <t>Balance at end (in shares) at Dec. 31, 2015</t>
  </si>
  <si>
    <t>Capital Stock Issued</t>
  </si>
  <si>
    <t>Capital Stock Issued (in shares)</t>
  </si>
  <si>
    <t>Conversion of Convertible debt</t>
  </si>
  <si>
    <t>Conversion of Convertible debt (in shares)</t>
  </si>
  <si>
    <t>Balance at end at Dec. 31, 2016</t>
  </si>
  <si>
    <t>Balance at end (in shares) at Dec. 31, 2016</t>
  </si>
  <si>
    <t>Basis of Presentation, Organization and Other Matters</t>
  </si>
  <si>
    <t>Organization, Consolidation and Presentation of Financial Statements [Abstract]</t>
  </si>
  <si>
    <t>Note
1 - Basis of Presentation, Organization and Other Matters Headquartered
in Melville, NY, Data Storage Corporation (“DSC” or the “Company”) offers its solutions and services to
businesses within the healthcare, banking and finance, distribution services, manufacturing, construction, education, and government
sectors. DSC
derives revenues from long term subscription services and professional services related to the implementation of subscription
services that provide businesses in the education, government and healthcare industries protection of critical computerized data.
In 2009, the Company’s revenues consisted primarily of offsite data backup, de-duplication, continuous data protection and
Cloud Disaster Recovery solutions and protecting information for our clients. In 2010, DSC expanded its solutions based on the
asset acquisition of SafeData. In 2012, DSC continued to assimilate organizations, expanded its technology as well as its technical
group and positioned the new organization for growth. In October 2012, DSC purchased the software and assets of Message Logic.
In October 2016, DSC purchased the assets of ABC including the remaining 50% of Secure Infrastructure and Services. DSC
maintains equipment for cloud storage and cloud computing in our data centers in New York State and Massachusetts DSC delivers
its solutions over highly reliable, redundant and secure fiber optic networks with separate and diverse routes to the Internet.
DSC’s network and geographical diversity is important to clients seeking storage hosting and disaster recovery solutions,
ensuring protection of data and continuity of business in the case of a network interruption. Liquidity The
financial statements have been prepared using accounting principles generally accepted in the United States of America applicable
for a going concern, which assumes that the Company will realize its assets and discharge its liabilities in the ordinary course
of business. For the year ended December 31, 2016, the Company generated revenues of $4,384,930 but has incurred a net loss attributable
to common shareholders of ($1,017,318). Its ability to continue as a going concern is dependent upon achieving sales growth, reduction
of operation expenses and ability of the Company to obtain the necessary financing to meet its obligations and pay its liabilities
arising from normal business operations when they come due, and upon profitable operations. The Company has been funded by the
Mr. Charles M. Piluso, the Company’s Chief Executive Officer (“CEO”) and largest shareholder since inception
as well as several Directors. It is the intention of Mr. Piluso to continue to fund the Company on an as needed basis.</t>
  </si>
  <si>
    <t>Summary of Significant Accounting Policies</t>
  </si>
  <si>
    <t>Accounting Policies [Abstract]</t>
  </si>
  <si>
    <t>Note
2 - Summary of Significant Accounting Policies Stock
Based Compensation The
Company follows the requirements of FASB ASC 718-10-10, Share-Based Payments Recently
Issued and Newly Adopted Accounting Pronouncements In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In March and April 2016, the FASB
issued ASU 2016-08, “Revenue from Contracts with Customers: Principal versus Agent Considerations (Reporting Revenue Gross
versus Net)” and ASU 2016-10, “Revenue from Contracts with Customers: Identifying Performance Obligations and Licensing”
which provide supplemental adoption guidance and clarification to ASC 2014-09. ASU 2016-08 and ASU 2016-10 must be adopted concurrently
with the adoption of ASU 2014-09. The adoption is not expected to have a material impact on our statement of financial position. In
June 2015, FASB issued Accounting Standards Update (ASU) No. 2015-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15,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 On
August 2015, FASB issued Accounting Standards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The adoption of ASU 2014-15 did not have a material impact on
our financial position or results of operations. In
April 2015, the Financial Accounting Standards Board (FASB) issued ASU 2015-05, “Customer’s Accounting for Fees Paid
in a Cloud Computing Arrangement.” This ASU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is
ASU is effective for annual reporting periods beginning after December 15, 2015, and interim periods within those years. The adoption
is permitted. During
February 2016, the FASB issued ASU No. 2016-02, “Leases” (“ASU 2016-02”). The standard requires lessees
to recognize a lease liability and a lease asset for all leases, including operating leases, with a term greater than 12 months
on its balance sheet. The update also expands the required quantitative and qualitative disclosures surrounding leases. ASU 2016-02
is effective for fiscal years beginning after December 15, 2018, including interim periods within those fiscal years. The Company
is currently evaluating the impact of the new standard. In
March 2016, FASB issued ASU No. 2016-09, “Improvements to Employee Share-based Payment Accounting” (“ASU 2016-09”).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beginning after December 15, 2017, and interim periods
within annual periods beginning after December 15, 2018. Early adoption is permitted. The Company is currently evaluating the
standard and the impact on its consolidated financial statements and footnote disclosures. In
January 2017, FASB issued ASU No. 2017-04, “ Intangibles—Goodwill and Other Simplifying
the Accounting for Goodwill requires goodwill impairment loss
to be measured as the excess of a reporting unit’s carrying amount over its fair value (not to exceed the total goodwill
allocated to that reporting unit). The new guidance eliminates Step 2, which an entity used to measure goodwill impairment loss
by comparing the implied fair value of a reporting unit’s goodwill with the carrying amount of that goodwill.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e ASU states. “Instead, under the amendments in this update, an entity should perform its annual, or interim, goodwill
impairment test by comparing the fair value of a reporting unit with its carrying amount.” We
have reviewed all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Management
does not believe there would have been a material effect on the accompanying consolidated financial statements had any other recently
issued, but not yet effective, accounting standards been adopted in the current period. Principles
of Consolidation The
consolidated financial statements include the accounts of the Company. All significant inter-company transactions and balances
have been eliminated in consolidation. Operations for the year ended December 31, 2016 include the operations of ABC Services,
Inc., ABC Services II, Inc. and Secure Infrastructure and Services, LLC from October 26, 2016 to December 31, 2016 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future expected cash flows from product sales, customer contracts and acquired technologies, and
estimated cash flows from the projects when completed and discount rates. Unanticipated events and circumstances may occur that
may affect the accuracy or validity of such assumptions, estimates or actual results. Reclassification Certain
amounts reported in previous years have been reclassified to conform to the 2015 presentation. Equity
Investments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Estimated
Fair Value of Financial Instruments The
Company's financial instruments include cash, accounts receivable, accounts payable, line of credit and due to related parties.
Management believes the estimated fair value of these accounts at December 31, 2016 approximate their carrying value as reflected
in the balance sheets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 Cash,
Cash Equivalents and Short-Term Investments The
Company considers all highly liquid investments with an original maturity or remaining maturity at the time of purchase, of three
months or less to be cash equivalents. 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performs ongoing credit evaluations of its customers and
maintains allowances for doubtful accounts on factors surrounding the credit risk of specific customers, historical trends, and
other information. For
the years ended December 31, 2016 and 2015 DSC did not have any customer concentrations. Accounts
Receivable/Allowance for Doubtful Accounts The
Company sells its services to customers on an open credit basis. Accounts receivable are uncollateralized, non-interest-bearing
customer obligations. Accounts receivables are due within 30 days. The allowance for doubtful accounts reflects the estimated
accounts receivable that will not be collected due to credit losses and allowances. Provisions for estimated uncollectible accounts
receivable are made for individual accounts based upon specific facts and circumstances including criteria such as their age,
amount, and customer standing. Provisions are also made for other accounts receivable not specifically reviewed based upon historical
experience. Clients are invoiced in advance for services as reflected in deferred revenue on the Company’s balance sheet. Property
and Equipment Property
and equipment is recorded at cost and depreciated over their estimated useful lives or the term of the lease using the straight-line
method for financial statement purposes. Estimated useful lives in years for depreciation are 5 to 7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December 31, 2016, the Company had a full
valuation allowance against its deferred tax assets. Per
FASB ASC 740-10, disclosure is not required of an uncertain tax position unless it is considered probable that a claim will be
asserted and there is a more-likely-than-not possibility that the outcome will be unfavorable. Using this guidance, as of December
31, 2016, the Company has no uncertain tax positions that qualify for either recognition or disclosure in the financial statements.
The Company's 2015, 2013 and 2012 Federal and State tax returns remain subject to examination by their respective taxing authorities.
Neither of the Company's Federal or State tax returns are currently under examination. Goodwill
and Other Intangibles In
accordance with GAAP, the Company tests goodwill and other intangible assets for impairment on at least an annual basis. Goodwill
impairment exists if the net book value of a reporting unit exceeds its estimated fair value. The impairment testing is performed
in two steps: (i) the Company determines impairment by comparing the fair value of a reporting unit with its carrying value, and
(ii) if there is impairment, the Company measures the amount of impairment loss by comparing the implied fair value of goodwill
with the carrying amount of that goodwill. To determine the fair value of these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In
September 2011, the Financial Accounting Standards Board (the "FASB") issued Accounting Standards Update ("ASU") 2011-08, "Intangibles-Goodwill
and Other (Topic 350): Testing Goodwill for Impairment", to allow entities to use a qualitative approach to test goodwill for
impairment. ASU 2011-08 permits an entity to first perform a qualitative assessment to determine whether it is more likely than
not that the fair value of a reporting unit is less than its carrying value. If it is concluded that this is the case, it is necessary
to perform the currently prescribed two-step goodwill impairment test. Otherwise, the two-step goodwill impairment test is not
required. The Company adopted ASU 2011-08 in fiscal 2013 and thus performed a qualitative assessment. In
January 2017, FASB issued ASU No. 2017-04, “ Intangibles—Goodwill and Other Simplifying
the Accounting for Goodwill requires goodwill impairment loss
to be measured as the excess of a reporting unit’s carrying amount over its fair value (not to exceed the total goodwill
allocated to that reporting unit). The new guidance eliminates Step 2, which an entity used to measure goodwill impairment loss
by comparing the implied fair value of a reporting unit’s goodwill with the carrying amount of that goodwill.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e ASU states. “Instead, under the amendments in this update, an entity should perform its annual, or interim, goodwill
impairment test by comparing the fair value of a reporting unit with its carrying amount.” The
Company’s revenues consist principally of cloud storage and cloud computing revenues, SaaS and IaaS. Storage revenues consist
of monthly charges related to the storage of materials or data (generally on a per unit basis). Sales are generally recorded in
the month the service is provided. For customers who are billed on an annual basis, deferred revenue is recorded and amortized
over the life of the contract. Set up fees charged in connection with storage contracts are deferred and recognized on a straight-line
basis over the life of the contract. Impairment
of Long-Lived Assets In
accordance with FASB ASC 360-10-35, 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Advertising
Costs The
Company expenses the costs associated with advertising as they are incurred. The Company incurred $52,699 and $84,423 for advertising
costs for the years ended December 31, 2016 and 2015, respectively. 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inclusion of the potential common shares to be issued
would have an anti-dilutive effect on diluted loss per share and therefore they are not included in the calculation. Potentially
dilutive securities at December 31, 2016 include 6,741,660 options and 133,334 warrants.</t>
  </si>
  <si>
    <t>Property and Equipment</t>
  </si>
  <si>
    <t>Property, Plant and Equipment [Abstract]</t>
  </si>
  <si>
    <t>Note
3 - Property and Equipment Property
and equipment, at cost, consist of the following:
December
31,
2016 2015
Storage
equipment $ 2,100,931 $ 2,075,639
Website and software 533,418 533,418
Furniture and fixtures 14,037 14,037
Computer hardware and
software 86,184 86,184
Data
center equipment 666,680 666,680
3,375,958 3,375,958
Less:
Accumulated depreciation 3,222,591 3,064,492
Net
property and equipment $ 178,660 $ 311,466 Depreciation
expense for the years ended December 31, 2016 and 2015 was $158,044 and $405,655, respectively.</t>
  </si>
  <si>
    <t>Goodwill and Intangible Assets</t>
  </si>
  <si>
    <t>Goodwill and Intangible Assets Disclosure [Abstract]</t>
  </si>
  <si>
    <t>Note
4 - Goodwill and Intangible Assets Goodwill
and intangible assets consisted of the following:
December
31, 2016
Estimated
life Accumulated
in
years Gross
amount Amortization
Goodwill Indefinite $ 3,985,700 -
Intangible Assets
Intangible
assets not subject to amortization
Trademarks Indefinite 294,268 -
Intangible
assets subject to amortization
Customer
list 5 - 15 897,274 872,300
Non-compete
agreements 4 272,147 262,147
Total
Intangible Assets 1,463,689 1,134,447
Total
Goodwill and Intangible Assets $ 5,449,389 $ 1,134,447 Scheduled
amortization over the next five years as follows:
Years
ending December 31,
2017 28,863
2018 3,333
2019 2,778
Total $ 34,974 Amortization
expense for the years ended December 31, 2016 and 2015 were $31,191 and $98,844 respectively.</t>
  </si>
  <si>
    <t>Capital Lease Obligations</t>
  </si>
  <si>
    <t>Capital Lease Obligations [Abstract]</t>
  </si>
  <si>
    <t xml:space="preserve">Note
5 – Capital Lease Obligations The
company entered into a new lease agreement with Systems Trading, Inc. on May 1, 2015 to refinance all outstanding leases into
one capital lease. This lease obligation is payable to Systems Trading, Inc. with monthly installments of $21,826 from June 1,
2015 through May 1, 2018. This lease is secured with the computer equipment and has been capitalized. Pursuant to Accounting Standards
Codification (“ASC”) 470-50-40, Debt Modifications and Extinguishments-Derecognition, the Company determined that
modification accounting applied to the refinancing. The new capital lease obligation has an effective interest rate of 7.22%. On
July 10, 2015, the Company entered into a lease with Systems Trading, Inc. The lease is for $14,443, calls for monthly payments
of $420 and expires on August 1, 2018. It carries an interest rate of 3%. On November 1, 2015, the Company added to the existing
lease with Systems Trading. The lease addendum totaled $7,998, calls for monthly payments of $258 and expires on August 1, 2018.
It carries no interest. Future
minimum lease payments under the capital leases are as follows:
As of December 31, 2016 $ 405,958
Less amount representing
interest (18,056 )
Total obligations under capital leases 387,902
Less current portion
of obligations under capital leases (254,078 )
Long-term obligations
under capital leases $ 133,824 Long-term
obligations under capital leases at December 31, 2016 mature as follows:
Year
ending December 31,
2017 $ 254,078
2018 133,824
-
-
$ 387,902 The
assets held under the capital leases are included in property and equipment as follows:
Equipment $ 1,361,995
Less:
accumulated depreciation 1,150,597
$ 211,398 </t>
  </si>
  <si>
    <t>Commitments and Contingencies</t>
  </si>
  <si>
    <t>Commitments and Contingencies Disclosure [Abstract]</t>
  </si>
  <si>
    <t>Note
6 - Commitments and Contingencies Revolving
Credit Facility On
January 31, 2008, the Company entered into a revolving credit line with a bank. The credit facility provides for $100,000 at prime
plus 0.5%, 3.75% at December 31, 2016, and is secured by all assets of the Company and personally guaranteed by the Company’s
principal shareholder. As of December 31, 2016, the Company has paid this in full. Operating
Leases The
Company currently leases office space in Melville, NY, and Warwick, RI. The
lease for office space in Melville, NY calls for monthly payments of $3,498 beginning July 1, 2016. This lease commenced on June
1, 2016 and continues through December 31, 2017. A
second location that was part of the acquisition is also located in Melville, calls for monthly payments of $8,138 with a lease
terminating in August 31, 2019. The
lease for office space in Warwick, RI calls for monthly payments of $2,324 beginning February 1, 2015 which escalates to $2,460
on February 1, 2017. This lease commenced on February 1, 2015 and continues through January 31, 2019. Minimum
obligations under these lease agreements are as follows:
For
the Year Ending December 31,
2017 29,384
2018 29,520
2019 2,460
$ 61,364 Rent
expense for the year ended December 31, 2016 and 2015 was $147,808 and $132,136 respectively.</t>
  </si>
  <si>
    <t>Acquisition of business</t>
  </si>
  <si>
    <t>Business Combinations [Abstract]</t>
  </si>
  <si>
    <t>Note
7 - Acquisition of business On
October 25, 2016, the Company, through its wholly-owned subsidiary (the "Subsidiary"), entered into and closed two Asset Purchase
Agreements (collectively, the "Purchase Agreements") with ABC Services Inc. (“ABC I”), a New York corporation, and
ABC Services II Inc. ("ABC II" and collectively with ABCI, "ABC"), a New York Corporation, pursuant to which the Subsidiary purchased
certain assets from ABC, including tangible assets and service agreements, in consideration of an aggregate 64,669,936 shares
of common stock of the Company (the "Shares"). The Closing occurred on October 25, 2016 On
October 25, 2016, the Company acquired the assets of ABC of Melville, N Y for a preliminary purchase price of $1.75 million in
the Company’s common stock. The purchase price is preliminary pending final purchase accounting adjustments, and the stock
consideration to the seller was approved and executed by the Company’s board of directors. ABC
Services was a leading server and network solutions provider empowering their customers with innovative business technology,
and helping them to prosper and surpass their competition with the ability and resources to meet all their IT systems integration
needs, quickly and cost effectively. Through
October 25, 2016, the Company had a 50% non-controlling ownership interest in Secure
Infrastructure &amp; Services, LLC who The
acquisition was accounted for as a business combination using the acquisition method. The Company is in the process of obtaining
an independent appraisal. Therefore, a preliminary allocation of the purchase price to the acquired assets, liabilities, and goodwill
is presented in the table below.
Cash $ 241,583
Accounts receivable 433,963
Prepaid and other assets 41,448
Property, plant and equipment 25,292
Intangible assets 10,000
Goodwill 1,783,872
Current liabilities (772,206 )
Purchase price $ 1,763,952 Goodwill
is calculated as the excess of the purchase price over the fair value of the net assets recognized. The goodwill recorded as part
of the acquisition primarily reflects the value of the potential to expand. A portion of the goodwill balance is expected to be
deductible for income tax purposes. The Company recognized approximately $45,000 of transaction costs related to the acquisition
and the charges were reported in selling, general and administrative expense in the Company’s Consolidated Statements of
Operations. Operating
results for this acquisition have been included in the Company’s Consolidated Statements of Operations from the date of
acquisition.
2016 2015
Revenue 8,474,143 8,143,567
Loss from operations (591,393 ) (614,410 )
Net Loss (692,667 ) (614,410 )
Preferred dividend (106,065 ) (96,013 )
Net loss attributable
to common shareholders (798,732 ) (710,423 )
Net loss per share (0.01 ) (0.01 )</t>
  </si>
  <si>
    <t>Conversion of Convertible Debt</t>
  </si>
  <si>
    <t>Debt Disclosure [Abstract]</t>
  </si>
  <si>
    <t>Note
8 –Conversion of Convertible Debt In
addition, on October 25, 2016 (the "Effective Date"), the Company entered into three Conversion Agreements with three affiliates
(collectively, the "Affiliates") of the Company pursuant to which the Company and the Affiliates converted an aggregate of $2,678,124
in debt owed by the Company to the Affiliates into shares of common stock of the Company at a conversion price of $0.10 per share
(the "Conversion Price") resulting in the issuance of an aggregate of 26,781,242 shares of common stock of the Company to the
Affiliates. Specifically, the Company and Charles Piluso converted $1,802,521into 18,025,210, the Company, John Coghlan converted
$138,822 into 1,388,220 shares of common stock of the Company and the Company and Clifford Stein converted $736,781 into 7,367,812
shares of common stock of the Company.</t>
  </si>
  <si>
    <t>Note Payable - Enterprise Bank</t>
  </si>
  <si>
    <t>Notes Payable [Abstract]</t>
  </si>
  <si>
    <t>Note
9 – Note Payable – Enterprise Bank There
has been no default notice from Enterprise Bank. Enterprise Bank has requested that we move from an interest only payment to a
self-amortized arrangement. We are in the process of a recommendation in the first half of 2017 for a new payment schedule. Interest
only payments have been paid with the last monthly payment made in February 2017. The interest on this note was 5.32% and the
maturity date was extended to April 30, 2016.</t>
  </si>
  <si>
    <t>Stockholders' (Deficit)</t>
  </si>
  <si>
    <t>Equity [Abstract]</t>
  </si>
  <si>
    <t xml:space="preserve">Note
10 - Stockholders’ (Deficit) Capital
Stock The
Company has 260,000,000 shares of capital stock authorized, consisting of 250,000,000 shares of Common Stock, par value $0.001,
10,000,000 shares of Preferred Stock, par value $0.001 per share. Common
Stock Options 2008
Equity Incentive Plan In
October 2008, the Company’s board of directors (the “Board”) adopted, the 2008 Equity Incentive Plan (the “2008
Plan). Under the 2008 Plan, we may grant options (including incentive stock options) to purchase our common stock or restricted
stock awards to our employees, consultants or non-employee directors. The 2008 Plan is administered by the Board. Awards may be
granted pursuant to the 2008 Plan for 10 years from the date the Board approved the 2008 Plan. Any grant under the 2008 Plan may
be repriced, replaced or regranted at the discretion of the Board. The
material terms of options granted under the 2008 Plan (all of which have been nonqualified stock options) are consistent with
the terms described in the footnotes to the "Outstanding Equity Awards at Fiscal Year-End December 31, 2011," including five-year
graded vesting schedules and exercise prices equal to the fair market value of our common stock on the date of grant. Stock grants
made under the 2008 Plan have not been subject to vesting requirements. The 2008 Plan was terminated with respect to the issuance
of new awards as of February 3, 2013. There are 2,140,429 options outstanding under this plan as of December 31, 2016. 2010
Incentive Award Plan The
Company has reserved 5,000,000 shares of common stock for issuance under the terms of the DSC 2010 Incentive Award Plan (the “2010
Plan”). The 2010 Plan is intended to promote the interests of the Company by attracting and retaining exceptional employees,
consultants, directors, officers and independent contractors (collectively referred to as the “Participants”), and
enabling such Participants to participate in the long-term growth and financial success of the Company. Under the 2010 Plan, the
Company may grant stock options, which are intended to qualify as “incentive stock options” under Section 422 of the
Internal Revenue Code of 1986, as amended, non-qualified stock options, stock appreciation rights and restricted stock awards,
which are restricted shares of common stock (collectively referred to as “Incentive Awards”). Incentive Awards may
be granted pursuant to the 2010 Plan for 10 years from the Effective Date. From time to time, we may issue Incentive Awards pursuant
to the 2010 Plan. Each of the awards will be evidenced by and issued under a written agreement. On
April 23, 2013, the Board of Directors of the Company amended and restated the DSC 2010 Plan. The 2010 Plan, as amended and restated,
has been renamed the “Amended and Restated DSC Incentive Award Plan”. The new plan provides for flexibility in vesting
periods and includes a limit of $100,000 per employee per year for incentive stock options. There
are 4,714,373 options outstanding under this plan as of December 31, 2016. There
were 285,627 shares available for future grants under the plans. A
summary of the Company's option activity and related information follows:
Number
of Range
of Weighted
Shares Option
Price Average
Under
Options Per
Share Exercise
Price
Options Outstanding at January
1, 2015 6,854,802 $ 0.02 -
0.85 $ 0.28
Options
Exercised - 0.02 0.02
Options Outstanding at December 31, 2015 6,854,802 0.02 - 0.85 0.26
Options
Granted 250,000 0.35 - 0.65 0.37
Options
Forfeited (363,142 ) 0.02
- 0.41 0.27
Options Outstanding
at December 31, 2016 6,741,660 $ 0.02
- 0.85 $ 0.28
Options Exercisable
at December 31, 2016 5,645,127 $ 0.02
- 0.85 $ 0.27 Share-based
compensation expense for options totaling $48,560 was recognized in our results for the year ended December 31, 2016 is based
on awards vested. The
valuation methodology used to determine the fair value of the options issued during the year was the Black-Scholes option-pricing
model. The Black-Scholes model requires the use of a number of assumptions including volatility of the stock price, the average
risk-free interest rate, and the weighted average expected life of the options. The
risk-free interest rate assumption is based upon observed interest rates on zero coupon U.S. Treasury bonds whose maturity period
is appropriate for the term of the Warrants and is calculated by using the average daily historical stock prices through the day
preceding the grant date. Estimated
volatility is a measure of the amount by which the Company’s stock price is expected to fluctuate each year during the expected
life of the award. The Company’s estimated volatility is an average of the historical volatility of peer entities whose
stock prices were publicly available.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As
of December 31, 2016, there was $12,410 of total unrecognized compensation expense related to unvested employee options granted
under the Company’s share based compensation plans that is expected to be recognized over a weighted average period of approximately
1.25 years. The
weighted average fair value of options granted and the assumptions used in the Black-Scholes model during the year ended December
31, 2016 are set forth in the table below.
2016
Weighted average fair value
of options granted $ 0.03
Risk-free interest
rate 2.24 %
Volatility 229.15 %
Expected life (years) 10
Dividend yield 0.00 % Common
Stock Warrants A
summary of the Company’s warrant activity and related information follows:
Range
of
Number
of Warrants Weighted
Shares
Under Price Average
Warrants Per
Share Exercise
Price
Warrants Outstanding at January
1, 2015 133,334 $ 0.02 $ 0.01
Warrants
Granted - 0.01 0.01
Warrants
Cancelled - 0.02 0.02
Warrants Outstanding at December 31, 2015 133,334 $ 0.01 $ 0.01
Warrants
Granted - - -
Warrants Outstanding
at December 31, 2016 133,334 $ 0.01 $ 0.01
Warrants Exercisable
at December 31, 2016 133,334 $ 0.01 $ 0.01 </t>
  </si>
  <si>
    <t>Litigation</t>
  </si>
  <si>
    <t>Note
11 - Litigation We
are currently not involved in any litigation that we believe could have a materially adverse effect on our financial condition
or results of operations. There is no action, suit, proceeding, inquiry or investigation before or by any court, public board,
government agency, self regulatory organization or body pending or, to the knowledge of the executive officers of our company
or any of our subsidiaries, threatened against or affecting DSC, its common stock, any of its subsidiaries or of DSC’s or
DSC’s subsidiaries’ officers or directors in their capacities as such, in which an adverse decision could have a material
adverse effect. Preferred
Stock Liquidation
preference Upon
any liquidation, dissolution, or winding up of the Corporation, whether voluntary or involuntary, before any distribution or payment
shall be made to the holders of any Common Stock, the holders of Series A Preferred Stock shall be entitled to be paid out of
the assets of the Corporation legally available for distribution to stockholders, for each share of Series A Preferred Stock held
by such holder, an amount per share of Series A Preferred Stock equal to the Original Issue Price for such share of Series A Preferred
Stock plus all accrued and unpaid dividends on such share of Series A Preferred Stock as of the date of the Liquidation Event. Conversion The
number of shares of Common Stock to which a share of Series A Preferred Stock may be converted shall be the product obtained by
dividing the Original Issue Price of such share of Series A Preferred Stock by the then-effective Conversion Price (as defined
herein) for such share of Series A Preferred Stock. The Conversion Price for the Series A Preferred Stock shall initially be equal
to $0.02 and shall be adjusted from time to time. Voting Each
holder of shares of Series A Preferred Stock shall be entitled to the number of votes, upon any meeting of the stockholders of
the Corporation (or action taken by written consent in lieu of any such meeting) equal to the number of shares of Class B Common
Stock into which such shares of Series A Preferred Stock could be converted. Dividends Each
share of Series A Preferred Stock, in preference to the holders of all Common Stock (as defined below), shall entitle its holder
to receive, but only out of funds that are legally available therefore, cash dividends at the rate of ten percent (10%) per annum
from the Original Issue Date on the Original Issue Price for such share of Series A Preferred Stock, compounding annually unless
paid by the Corporation. Accrued dividends at December 31, 2016 and 2013 were $619,138 and $513,073, respectively.</t>
  </si>
  <si>
    <t>Income Taxes</t>
  </si>
  <si>
    <t>Income Tax Disclosure [Abstract]</t>
  </si>
  <si>
    <t xml:space="preserve">Note
13 - Income Taxes The
components of the provision (benefit) for income taxes are as follows:
Years
Ended December 31,
2016 2015
CURRENT
Federal $ - $ -
State - -
Total
current tax provision - -
DEFERRED
Federal - -
State - -
Total
deferred tax provision - -
Total
tax provision (benefit) $ - $ -
The components of deferred
taxes are as follows:
Deferred Tax Assets:
Net operating
loss carry-forward $ (2,570,982 ) $ (2,139,554 )
Less:
valuation allowance (2,570,982 ) (2,139,554 )
Deferred tax assets - -
Deferred
tax liabilities - -
Net
deferred tax asset $ - $ - The
Company had federal and state net operating tax loss carry-forwards of $6,338,261 and $5,221,045, respectively as of December
31, 2016. The tax loss carry-forwards are available to offset future taxable income with the federal and state carry-forwards
beginning to expire in 2028. In
2015, net deferred tax assets did not change due to the full allowance. The gross amount of the asset is entirely due to the Net
operating loss carry forward. The realization of the tax benefits is subject to the sufficiency of taxable income in future years.
The combined deferred tax assets represent the amounts expected to be realized before expiration.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a result of this analysis of all available evidence,
both positive and negative, the Company concluded that it is more likely than not that its net deferred tax assets will ultimately
not be recovered and, accordingly, a valuation allowance was recorded as of December 31, 2016 and 2015. The
difference between the expected income tax expense (benefit) and the actual tax expense (benefit) computed by using the Federal
statutory rate of 34% is as follows:
Year
Ended December 31,
2016 2015
Expected
income tax benefit (loss) at statutory rate of 34% $ 293,316 $ 117,505
State and local tax
benefit, net of federal 61,251 24,538
Change
in valuation account (354,567 ) (142,043 )
Income
tax expense (benefit) $ - $ - </t>
  </si>
  <si>
    <t>Subsequent Events</t>
  </si>
  <si>
    <t>Subsequent Events [Abstract]</t>
  </si>
  <si>
    <t>Note
13 - Subsequent Events None.</t>
  </si>
  <si>
    <t>Summary of Significant Accounting Policies (Policies)</t>
  </si>
  <si>
    <t>Stock-Based Compensation</t>
  </si>
  <si>
    <t xml:space="preserve">Stock
Based Compensation The
Company follows the requirements of FASB ASC 718-10-10, Share-Based Payments </t>
  </si>
  <si>
    <t>Recently Issued and Newly Adopted Accounting Pronouncements</t>
  </si>
  <si>
    <t>Recently
Issued and Newly Adopted Accounting Pronouncements In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In March and April 2016, the FASB
issued ASU 2016-08, “Revenue from Contracts with Customers: Principal versus Agent Considerations (Reporting Revenue Gross
versus Net)” and ASU 2016-10, “Revenue from Contracts with Customers: Identifying Performance Obligations and Licensing”
which provide supplemental adoption guidance and clarification to ASC 2014-09. ASU 2016-08 and ASU 2016-10 must be adopted concurrently
with the adoption of ASU 2014-09. The adoption is not expected to have a material impact on our statement of financial position. In
June 2015, FASB issued Accounting Standards Update (ASU) No. 2015-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15,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 On
August 2015, FASB issued Accounting Standards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The adoption of ASU 2014-15 did not have a material impact on
our financial position or results of operations. In
April 2015, the Financial Accounting Standards Board (FASB) issued ASU 2015-05, “Customer’s Accounting for Fees Paid
in a Cloud Computing Arrangement.” This ASU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is
ASU is effective for annual reporting periods beginning after December 15, 2015, and interim periods within those years. The adoption
is permitted. During
February 2016, the FASB issued ASU No. 2016-02, “Leases” (“ASU 2016-02”). The standard requires lessees
to recognize a lease liability and a lease asset for all leases, including operating leases, with a term greater than 12 months
on its balance sheet. The update also expands the required quantitative and qualitative disclosures surrounding leases. ASU 2016-02
is effective for fiscal years beginning after December 15, 2018, including interim periods within those fiscal years. The Company
is currently evaluating the impact of the new standard. In
March 2016, FASB issued ASU No. 2016-09, “Improvements to Employee Share-based Payment Accounting” (“ASU 2016-09”).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beginning after December 15, 2017, and interim periods
within annual periods beginning after December 15, 2018. Early adoption is permitted. The Company is currently evaluating the
standard and the impact on its consolidated financial statements and footnote disclosures. In
January 2017, FASB issued ASU No. 2017-04, “ Intangibles—Goodwill and Other Simplifying
the Accounting for Goodwill requires goodwill impairment loss
to be measured as the excess of a reporting unit’s carrying amount over its fair value (not to exceed the total goodwill
allocated to that reporting unit). The new guidance eliminates Step 2, which an entity used to measure goodwill impairment loss
by comparing the implied fair value of a reporting unit’s goodwill with the carrying amount of that goodwill.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e ASU states. “Instead, under the amendments in this update, an entity should perform its annual, or interim, goodwill
impairment test by comparing the fair value of a reporting unit with its carrying amount.” We
have reviewed all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Management
does not believe there would have been a material effect on the accompanying consolidated financial statements had any other recently
issued, but not yet effective, accounting standards been adopted in the current period.</t>
  </si>
  <si>
    <t>Principles of Consolidation</t>
  </si>
  <si>
    <t>Principles
of Consolidation The
consolidated financial statements include the accounts of the Company. All significant inter-company transactions and balances
have been eliminated in consolidation. Operations for the year ended December 31, 2016 include the operations of ABC Services,
Inc., ABC Services II, Inc. and Secure Infrastructure and Services, LLC from October 26, 2016 to December 31, 2016</t>
  </si>
  <si>
    <t>Business combinations</t>
  </si>
  <si>
    <t>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future expected cash flows from product sales, customer contracts and acquired technologies, and
estimated cash flows from the projects when completed and discount rates. Unanticipated events and circumstances may occur that
may affect the accuracy or validity of such assumptions, estimates or actual results.</t>
  </si>
  <si>
    <t>Reclassification</t>
  </si>
  <si>
    <t>Reclassification Certain
amounts reported in previous years have been reclassified to conform to the 2015 presentation.</t>
  </si>
  <si>
    <t>Equity Investments</t>
  </si>
  <si>
    <t>Equity
Investments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si>
  <si>
    <t>Estimated Fair Value of Financial Instruments</t>
  </si>
  <si>
    <t>Estimated
Fair Value of Financial Instruments The
Company's financial instruments include cash, accounts receivable, accounts payable, line of credit and due to related parties.
Management believes the estimated fair value of these accounts at December 31, 2016 approximate their carrying value as reflected
in the balance sheets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t>
  </si>
  <si>
    <t>Cash, Cash Equivalents and Short-Term Investments</t>
  </si>
  <si>
    <t>Cash,
Cash Equivalents and Short-Term Investments The
Company considers all highly liquid investments with an original maturity or remaining maturity at the time of purchase, of three
months or less to be cash equivalents.</t>
  </si>
  <si>
    <t>Concentration of Credit Risk and Other Risks and Uncertainties</t>
  </si>
  <si>
    <t>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performs ongoing credit evaluations of its customers and
maintains allowances for doubtful accounts on factors surrounding the credit risk of specific customers, historical trends, and
other information. For
the years ended December 31, 2016 and 2015 DSC did not have any customer concentrations.</t>
  </si>
  <si>
    <t>Accounts Receivable/Allowance for Doubtful Accounts</t>
  </si>
  <si>
    <t>Accounts
Receivable/Allowance for Doubtful Accounts The
Company sells its services to customers on an open credit basis. Accounts receivable are uncollateralized, non-interest-bearing
customer obligations. Accounts receivables are due within 30 days. The allowance for doubtful accounts reflects the estimated
accounts receivable that will not be collected due to credit losses and allowances. Provisions for estimated uncollectible accounts
receivable are made for individual accounts based upon specific facts and circumstances including criteria such as their age,
amount, and customer standing. Provisions are also made for other accounts receivable not specifically reviewed based upon historical
experience. Clients are invoiced in advance for services as reflected in deferred revenue on the Company’s balance sheet.</t>
  </si>
  <si>
    <t>Property
and Equipment Property
and equipment is recorded at cost and depreciated over their estimated useful lives or the term of the lease using the straight-line
method for financial statement purposes. Estimated useful lives in years for depreciation are 5 to 7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t>
  </si>
  <si>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December 31, 2016, the Company had a full
valuation allowance against its deferred tax assets. Per
FASB ASC 740-10, disclosure is not required of an uncertain tax position unless it is considered probable that a claim will be
asserted and there is a more-likely-than-not possibility that the outcome will be unfavorable. Using this guidance, as of December
31, 2016, the Company has no uncertain tax positions that qualify for either recognition or disclosure in the financial statements.
The Company's 2015, 2013 and 2012 Federal and State tax returns remain subject to examination by their respective taxing authorities.
Neither of the Company's Federal or State tax returns are currently under examination.</t>
  </si>
  <si>
    <t>Goodwill and Other Intangibles</t>
  </si>
  <si>
    <t>Goodwill
and Other Intangibles In
accordance with GAAP, the Company tests goodwill and other intangible assets for impairment on at least an annual basis. Goodwill
impairment exists if the net book value of a reporting unit exceeds its estimated fair value. The impairment testing is performed
in two steps: (i) the Company determines impairment by comparing the fair value of a reporting unit with its carrying value, and
(ii) if there is impairment, the Company measures the amount of impairment loss by comparing the implied fair value of goodwill
with the carrying amount of that goodwill. To determine the fair value of these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In
September 2011, the Financial Accounting Standards Board (the "FASB") issued Accounting Standards Update ("ASU") 2011-08, "Intangibles-Goodwill
and Other (Topic 350): Testing Goodwill for Impairment", to allow entities to use a qualitative approach to test goodwill for
impairment. ASU 2011-08 permits an entity to first perform a qualitative assessment to determine whether it is more likely than
not that the fair value of a reporting unit is less than its carrying value. If it is concluded that this is the case, it is necessary
to perform the currently prescribed two-step goodwill impairment test. Otherwise, the two-step goodwill impairment test is not
required. The Company adopted ASU 2011-08 in fiscal 2013 and thus performed a qualitative assessment. In
January 2017, FASB issued ASU No. 2017-04, “ Intangibles—Goodwill and Other Simplifying
the Accounting for Goodwill requires goodwill impairment loss
to be measured as the excess of a reporting unit’s carrying amount over its fair value (not to exceed the total goodwill
allocated to that reporting unit). The new guidance eliminates Step 2, which an entity used to measure goodwill impairment loss
by comparing the implied fair value of a reporting unit’s goodwill with the carrying amount of that goodwill.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e ASU states. “Instead, under the amendments in this update, an entity should perform its annual, or interim, goodwill
impairment test by comparing the fair value of a reporting unit with its carrying amount.” The
Company’s revenues consist principally of cloud storage and cloud computing revenues, SaaS and IaaS. Storage revenues consist
of monthly charges related to the storage of materials or data (generally on a per unit basis). Sales are generally recorded in
the month the service is provided. For customers who are billed on an annual basis, deferred revenue is recorded and amortized
over the life of the contract. Set up fees charged in connection with storage contracts are deferred and recognized on a straight-line
basis over the life of the contract.</t>
  </si>
  <si>
    <t>Impairment of Long-Lived Assets</t>
  </si>
  <si>
    <t>Impairment
of Long-Lived Assets In
accordance with FASB ASC 360-10-35, 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t>
  </si>
  <si>
    <t>Advertising Costs</t>
  </si>
  <si>
    <t>Advertising
Costs The
Company expenses the costs associated with advertising as they are incurred. The Company incurred $52,699 and $84,423 for advertising
costs for the years ended December 31, 2016 and 2015, respectively.</t>
  </si>
  <si>
    <t>Net Income (Loss) Per Common Share</t>
  </si>
  <si>
    <t>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inclusion of the potential common shares to be issued
would have an anti-dilutive effect on diluted loss per share and therefore they are not included in the calculation. Potentially
dilutive securities at December 31, 2016 include 6,741,660 options and 133,334 warrants.</t>
  </si>
  <si>
    <t>Property and Equipment (Tables)</t>
  </si>
  <si>
    <t>Schedule of property and equipment</t>
  </si>
  <si>
    <t xml:space="preserve">Property
and equipment, at cost, consist of the following:
December
31,
2016 2015
Storage
equipment $ 2,100,931 $ 2,075,639
Website and software 533,418 533,418
Furniture and fixtures 14,037 14,037
Computer hardware and
software 86,184 86,184
Data
center equipment 666,680 666,680
3,375,958 3,375,958
Less:
Accumulated depreciation 3,222,591 3,064,492
Net
property and equipment $ 178,660 $ 311,466 </t>
  </si>
  <si>
    <t>Goodwill and Intangible Assets (Tables)</t>
  </si>
  <si>
    <t>Schedule of goodwill and intangible assets</t>
  </si>
  <si>
    <t>Goodwill
and intangible assets consisted of the following:
December
31, 2016
Estimated
life Accumulated
in
years Gross
amount Amortization
Goodwill Indefinite $ 3,985,700 -
Intangible Assets
Intangible
assets not subject to amortization
Trademarks Indefinite 294,268 -
Intangible
assets subject to amortization
Customer
list 5 - 15 897,274 872,300
Non-compete
agreements 4 272,147 262,147
Total
Intangible Assets 1,463,689 1,134,447
Total
Goodwill and Intangible Assets $ 5,449,389 $ 1,134,447</t>
  </si>
  <si>
    <t>Schedule of amortization over the next five years</t>
  </si>
  <si>
    <t xml:space="preserve">Scheduled
amortization over the next five years as follows:
Years
ending December 31,
2017 28,863
2018 3,333
2019 2,778
Total $ 34,974 </t>
  </si>
  <si>
    <t>Capital Lease Obligations (Tables)</t>
  </si>
  <si>
    <t>Schedule of future minimum lease payments</t>
  </si>
  <si>
    <t xml:space="preserve">Future
minimum lease payments under the capital leases are as follows:
As of December 31, 2016 $ 405,958
Less amount representing
interest (18,056 )
Total obligations under capital leases 387,902
Less current portion
of obligations under capital leases (254,078 )
Long-term obligations
under capital leases $ 133,824 </t>
  </si>
  <si>
    <t>Schedule of long-term obligations under capital leases</t>
  </si>
  <si>
    <t xml:space="preserve">Long-term
obligations under capital leases at December 31, 2016 mature as follows:
Year
ending December 31,
2017 $ 254,078
2018 133,824
-
-
$ 387,902 </t>
  </si>
  <si>
    <t>Schedule of assets held under the capital leases</t>
  </si>
  <si>
    <t xml:space="preserve">The
assets held under the capital leases are included in property and equipment as follows:
Equipment $ 1,361,995
Less:
accumulated depreciation 1,150,597
$ 211,398 </t>
  </si>
  <si>
    <t>Commitments and Contingencies (Tables)</t>
  </si>
  <si>
    <t>Schedule of minimum obligations</t>
  </si>
  <si>
    <t xml:space="preserve">Minimum
obligations under these lease agreements are as follows:
For
the Year Ending December 31,
2017 29,384
2018 29,520
2019 2,460
$ 61,364 </t>
  </si>
  <si>
    <t>Acquisition of business (Tables)</t>
  </si>
  <si>
    <t>Schedule of acquired assets, liabilities, and goodwill</t>
  </si>
  <si>
    <t xml:space="preserve">Peliminary
allocation of the purchase price to the acquired assets, liabilities, and goodwill is presented in the table below.
Cash $ 241,583
Accounts receivable 433,963
Prepaid and other assets 41,448
Property, plant and equipment 25,292
Intangible assets 10,000
Goodwill 1,783,872
Current liabilities (772,206 )
Purchase price $ 1,763,952 </t>
  </si>
  <si>
    <t>Schedule of operational activities</t>
  </si>
  <si>
    <t>Operating
results for this acquisition have been included in the Company’s Consolidated Statements of Operations from the date of
acquisition.
2016 2015
Revenue 8,474,143 8,143,567
Loss from operations (591,393 ) (614,410 )
Net Loss (692,667 ) (614,410 )
Preferred dividend (106,065 ) (96,013 )
Net loss attributable
to common shareholders (798,732 ) (710,423 )
Net loss per share (0.01 ) (0.01 )</t>
  </si>
  <si>
    <t>Stockholders' Equity (Tables)</t>
  </si>
  <si>
    <t>Schedule of option activity and related information</t>
  </si>
  <si>
    <t>A
summary of the Company's option activity and related information follows:
Number
of Range
of Weighted
Shares Option
Price Average
Under
Options Per
Share Exercise
Price
Options Outstanding at January
1, 2015 6,854,802 $ 0.02 -
0.85 $ 0.28
Options
Exercised - 0.02 0.02
Options Outstanding at December 31, 2015 6,854,802 0.02 - 0.85 0.26
Options
Granted 250,000 0.35 - 0.65 0.37
Options
Forfeited (363,142 ) 0.02
- 0.41 0.27
Options Outstanding
at December 31, 2016 6,741,660 $ 0.02
- 0.85 $ 0.28
Options Exercisable
at December 31, 2016 5,645,127 $ 0.02
- 0.85 $ 0.27</t>
  </si>
  <si>
    <t>Schedule of fair value of options by using Black-Scholes model</t>
  </si>
  <si>
    <t>The
weighted average fair value of options granted and the assumptions used in the Black-Scholes model during the year ended December
31, 2016 are set forth in the table below.
2016
Weighted average fair value
of options granted $ 0.03
Risk-free interest
rate 2.24 %
Volatility 229.15 %
Expected life (years) 10
Dividend yield 0.00 %</t>
  </si>
  <si>
    <t>Schedule of warrant activity and related information</t>
  </si>
  <si>
    <t xml:space="preserve">A
summary of the Company’s warrant activity and related information follows:
Range
of
Number
of Warrants Weighted
Shares
Under Price Average
Warrants Per
Share Exercise
Price
Warrants Outstanding at January
1, 2015 133,334 $ 0.02 $ 0.01
Warrants
Granted - 0.01 0.01
Warrants
Cancelled - 0.02 0.02
Warrants Outstanding at December 31, 2015 133,334 $ 0.01 $ 0.01
Warrants
Granted - - -
Warrants Outstanding
at December 31, 2016 133,334 $ 0.01 $ 0.01
Warrants Exercisable
at December 31, 2016 133,334 $ 0.01 $ 0.01 </t>
  </si>
  <si>
    <t>Income Taxes (Tables)</t>
  </si>
  <si>
    <t>Schedule of components of income tax expense benefit</t>
  </si>
  <si>
    <t xml:space="preserve">The
components of the provision (benefit) for income taxes are as follows:
Years
Ended December 31,
2016 2015
CURRENT
Federal $ - $ -
State - -
Total
current tax provision - -
DEFERRED
Federal - -
State - -
Total
deferred tax provision - -
Total
tax provision (benefit) $ - $ - </t>
  </si>
  <si>
    <t>Schedule of deferred tax assets</t>
  </si>
  <si>
    <t xml:space="preserve">The components
of deferred taxes are as follows:
Deferred Tax Assets:
Net operating loss
carry-forward $ (2,570,982 ) $ (2,139,554 )
Less:
valuation allowance (2,570,982 ) (2,139,554 )
Deferred tax assets - -
Deferred
tax liabilities - -
Net
deferred tax asset $ - $ - </t>
  </si>
  <si>
    <t>Schedule of expected income tax expense (benefit)</t>
  </si>
  <si>
    <t xml:space="preserve">The
difference between the expected income tax expense (benefit) and the actual tax expense (benefit) computed by using the Federal
statutory rate of 34% is as follows:
Year
Ended December 31,
2016 2015
Expected
income tax benefit (loss) at statutory rate of 34% $ 293,316 $ 117,505
State and local tax
benefit, net of federal 61,251 24,538
Change
in valuation account (354,567 ) (142,043 )
Income
tax expense (benefit) $ - $ - </t>
  </si>
  <si>
    <t>Basis of Presentation, Organization and Other Matters (Details Narrative) - USD ($)</t>
  </si>
  <si>
    <t>1 Months Ended</t>
  </si>
  <si>
    <t>Oct. 31, 2016</t>
  </si>
  <si>
    <t>Revenues</t>
  </si>
  <si>
    <t>Net loss attributable to common shareholders</t>
  </si>
  <si>
    <t>Acquisition of ABC I &amp; ABC II ("ABC") [Member]</t>
  </si>
  <si>
    <t>Percentage of assets aquired</t>
  </si>
  <si>
    <t>50.00%</t>
  </si>
  <si>
    <t>Summary of Significant Accounting Policies (Details Narrative) - USD ($)</t>
  </si>
  <si>
    <t>Accounts receivables due</t>
  </si>
  <si>
    <t>30 days</t>
  </si>
  <si>
    <t>Advertising costs</t>
  </si>
  <si>
    <t>Option [Member]</t>
  </si>
  <si>
    <t>Potentially dilutive securities</t>
  </si>
  <si>
    <t>Warrant [Member]</t>
  </si>
  <si>
    <t>Property And Equipment [Member] | Minimum [Member]</t>
  </si>
  <si>
    <t>Useful lives</t>
  </si>
  <si>
    <t>P5Y</t>
  </si>
  <si>
    <t>Property And Equipment [Member] | Maximum [Member]</t>
  </si>
  <si>
    <t>P7Y</t>
  </si>
  <si>
    <t>Property and Equipment (Details) - USD ($)</t>
  </si>
  <si>
    <t>Property, Plant and Equipment [Line Items]</t>
  </si>
  <si>
    <t>Gross Property and equipment</t>
  </si>
  <si>
    <t>Less: Accumulated depreciation</t>
  </si>
  <si>
    <t>Net property and equipment</t>
  </si>
  <si>
    <t>Storage Equipment [Member]</t>
  </si>
  <si>
    <t>Website And Software [Member]</t>
  </si>
  <si>
    <t>Furniture and Fixtures [Member]</t>
  </si>
  <si>
    <t>Computer Hardware and Software [Member]</t>
  </si>
  <si>
    <t>Data Center Equipment [Member]</t>
  </si>
  <si>
    <t>Property and Equipment (Details Narrative) - USD ($)</t>
  </si>
  <si>
    <t>Depreciation expense</t>
  </si>
  <si>
    <t>Goodwill and Intangible Assets (Details)</t>
  </si>
  <si>
    <t>Dec. 31, 2016USD ($)</t>
  </si>
  <si>
    <t>Goodwill and intangible assets [Abstract]</t>
  </si>
  <si>
    <t>Goodwill, Gross amount</t>
  </si>
  <si>
    <t>Goodwill, Accumulated Amortization</t>
  </si>
  <si>
    <t>Intangible assets not subject to amortization</t>
  </si>
  <si>
    <t>Trademarks, Gross amount</t>
  </si>
  <si>
    <t>Trademarks, Accumulated Amortization</t>
  </si>
  <si>
    <t>Intangible assets subject to amortization</t>
  </si>
  <si>
    <t>Customer list, Gross amount</t>
  </si>
  <si>
    <t>Customer lists, Accumulated Amortization</t>
  </si>
  <si>
    <t>Non-compete agreements, Gross amount</t>
  </si>
  <si>
    <t>Non-compete agreements, Accumulated Amortization</t>
  </si>
  <si>
    <t>Total Intangible Assets, Gross amount</t>
  </si>
  <si>
    <t>Total Intangible Assets, Accumulated Amortization</t>
  </si>
  <si>
    <t>Total Goodwill and Intangible Assets, Gross amount</t>
  </si>
  <si>
    <t>Total Goodwill and Intangible Assets, Accumulated Amortization</t>
  </si>
  <si>
    <t>Goodwill, Estimated life in years</t>
  </si>
  <si>
    <t>Indefinite</t>
  </si>
  <si>
    <t>Trademarks, Estimated life in years</t>
  </si>
  <si>
    <t>Non-compete Agreements [Member]</t>
  </si>
  <si>
    <t>Intangible assets subject to amortization, Estimated life in years</t>
  </si>
  <si>
    <t>4 years</t>
  </si>
  <si>
    <t>Customer Lists [Member] | Minimum [Member]</t>
  </si>
  <si>
    <t>5 years</t>
  </si>
  <si>
    <t>Customer Lists [Member] | Maximum [Member]</t>
  </si>
  <si>
    <t>15 years</t>
  </si>
  <si>
    <t>Goodwill and Intangible Assets (Details 1)</t>
  </si>
  <si>
    <t>Scheduled amortization over next five years</t>
  </si>
  <si>
    <t>Goodwill and Intangible Assets (Details Narrative) - USD ($)</t>
  </si>
  <si>
    <t>Amortization expense</t>
  </si>
  <si>
    <t>Capital Lease Obligations (Details)</t>
  </si>
  <si>
    <t>Summary of future minimum lease payments under the capital leases</t>
  </si>
  <si>
    <t>As of December 31, 2016</t>
  </si>
  <si>
    <t>Less amount representing interest</t>
  </si>
  <si>
    <t>Total obligations under capital leases</t>
  </si>
  <si>
    <t>Less current portion of obligations under capital leases</t>
  </si>
  <si>
    <t>Long-term obligations under capital leases</t>
  </si>
  <si>
    <t>Capital Lease Obligations (Details 1)</t>
  </si>
  <si>
    <t>Summary of obligations under capital leases</t>
  </si>
  <si>
    <t>Capital Lease Obligations (Details 2)</t>
  </si>
  <si>
    <t>Summary of assets held under capital leases included in property and equipment</t>
  </si>
  <si>
    <t>Equipment</t>
  </si>
  <si>
    <t>Less: accumulated depreciation</t>
  </si>
  <si>
    <t>Capital Lease Obligations (Details Narrative) - Systems Trading, Inc. [Member] - Computer Hardware and Software [Member] - USD ($)</t>
  </si>
  <si>
    <t>Oct. 25, 2016</t>
  </si>
  <si>
    <t>Nov. 01, 2015</t>
  </si>
  <si>
    <t>Jul. 10, 2015</t>
  </si>
  <si>
    <t>May 01, 2015</t>
  </si>
  <si>
    <t>Capital lease obligation</t>
  </si>
  <si>
    <t>Interest rates on capitalized leases</t>
  </si>
  <si>
    <t>3.00%</t>
  </si>
  <si>
    <t>7.22%</t>
  </si>
  <si>
    <t>Capital leases contingent monthly rental payments</t>
  </si>
  <si>
    <t>Description on capital lease obligation</t>
  </si>
  <si>
    <t>On July 10, 2015 the Company entered into a lease
with Systems Trading, Inc. The lease is for $14,443, calls for monthly payments of $420 and expires on August 1, 2018. It carries
an interest rate of 3%.</t>
  </si>
  <si>
    <t>The company entered into a new lease agreement with
Systems Trading, Inc. on May 1, 2015 to refinance all outstanding leases into one capital lease. This lease obligation is payable
to Systems Trading, Inc. with monthly installments of $21,826 from June 1, 2015 through May 1, 2018. This lease is secured with
the computer equipment and has been capitalized.</t>
  </si>
  <si>
    <t>Asset Purchase Agreement [Member] | Line of Credit [Member]</t>
  </si>
  <si>
    <t>0.00%</t>
  </si>
  <si>
    <t>On October
25, 2016, the company entered into a new lease agreement with Systems Trading, Inc. to refinance Data Storage’s American
Express line of credit acquired from the asset purchase agreement. The lease is for $190,188, calls for monthly payments of $
5,283 and expires on April 1, 2019. It carries an interest rate of 0%.</t>
  </si>
  <si>
    <t>Asset Purchase Agreement [Member] | ABC2 Lease #074433 [Member]</t>
  </si>
  <si>
    <t>On October
25, 2016, the company entered into a new lease agreement with Systems Trading, Inc. to refinance ABC2’s lease #074433 acquired
from the asset purchase agreement. The lease is for $82,800, calls for monthly payments of $2,300 and expires on April 1, 2019.
It carries an interest rate of 0%.</t>
  </si>
  <si>
    <t>Asset Purchase Agreement [Member] | Accounts Payable [Member]</t>
  </si>
  <si>
    <t>On October
25, 2016, the company entered into a new lease agreement with Systems Trading, Inc. to refinance accounts payable acquired from
the asset purchase agreement. The lease is for $247,020, calls for monthly payments of $ 10,292 and expires on January 1, 2019.
It carries an interest rate of 0%.</t>
  </si>
  <si>
    <t>Commitments and Contingencies (Details)</t>
  </si>
  <si>
    <t>Summary of minimum obligations under operating lease agreements</t>
  </si>
  <si>
    <t>Commitments and Contingencies (Details Narrative) - USD ($)</t>
  </si>
  <si>
    <t>Operating Leased Assets [Line Items]</t>
  </si>
  <si>
    <t>Total debt amount available under revolving credit facility</t>
  </si>
  <si>
    <t>Operating leases, rent expense, net</t>
  </si>
  <si>
    <t>Warwick, RI [Member]</t>
  </si>
  <si>
    <t>Description of rental payment</t>
  </si>
  <si>
    <t>The lease for office space in Warwick, RI calls for
monthly payments of $2,324 beginning February 1, 2015 which escalates to $2,460 on February 1, 2017. This lease commenced on February
1, 2015 and continues through January 31, 2019.</t>
  </si>
  <si>
    <t>Lease expiration date</t>
  </si>
  <si>
    <t>Jan. 31,
		2019</t>
  </si>
  <si>
    <t>Melville [Member]</t>
  </si>
  <si>
    <t>The
lease for office space in Melville, NY, calls for monthly payments of $3,498 beginning July 1, 2016. This lease commenced on June
1, 2016 and continues through December 31, 2017.</t>
  </si>
  <si>
    <t>Dec. 31,
		2017</t>
  </si>
  <si>
    <t>Operating leases, rent expense</t>
  </si>
  <si>
    <t>A
second location that was part of the acquisition is also located in Melville, calls for monthly payments of $8,138 with a lease
terminating in August 31, 2019.</t>
  </si>
  <si>
    <t>Aug. 31,
		2019</t>
  </si>
  <si>
    <t>Minimum [Member]</t>
  </si>
  <si>
    <t>Interest rate on debt under revolving credit facility excluding prime rate</t>
  </si>
  <si>
    <t>0.50%</t>
  </si>
  <si>
    <t>Minimum [Member] | Warwick, RI [Member]</t>
  </si>
  <si>
    <t>Maximum [Member]</t>
  </si>
  <si>
    <t>3.75%</t>
  </si>
  <si>
    <t>Maximum [Member] | Warwick, RI [Member]</t>
  </si>
  <si>
    <t>Acquisition of business (Details) - USD ($)</t>
  </si>
  <si>
    <t>Oct. 26, 2016</t>
  </si>
  <si>
    <t>Asset Purchase Agreement [Member] | Acquisition of ABC I &amp; ABC II [Member]</t>
  </si>
  <si>
    <t>Cash</t>
  </si>
  <si>
    <t>Prepaid and other assets</t>
  </si>
  <si>
    <t>Property, plant and equipment</t>
  </si>
  <si>
    <t>Intangible assets</t>
  </si>
  <si>
    <t>Current liabilities</t>
  </si>
  <si>
    <t>Purchase price</t>
  </si>
  <si>
    <t>Acquisition of business (Details 1) - USD ($)</t>
  </si>
  <si>
    <t>Revenue</t>
  </si>
  <si>
    <t>Loss from operations</t>
  </si>
  <si>
    <t>Net loss per share (in dollars per share)</t>
  </si>
  <si>
    <t>Acquisition of ABC I &amp; ABC II [Member]</t>
  </si>
  <si>
    <t>Preferred dividend</t>
  </si>
  <si>
    <t>Acquisition of business (Details Narrative) - USD ($)</t>
  </si>
  <si>
    <t>Net sales</t>
  </si>
  <si>
    <t>Asset Purchase Agreement [Member]</t>
  </si>
  <si>
    <t>Non-controlling ownership interest</t>
  </si>
  <si>
    <t>Number of shares issued upon acquistion</t>
  </si>
  <si>
    <t>Asset Purchase Agreement [Member] | Acquisition of ABC I &amp; ABC II [Member] | Selling, General and Administrative Expenses [Member]</t>
  </si>
  <si>
    <t>Acquisition transaction costs</t>
  </si>
  <si>
    <t>Conversion of Convertible Debt (Details Narrative) - Conversion Agreements [Member]</t>
  </si>
  <si>
    <t>Oct. 25, 2016USD ($)$ / sharesshares</t>
  </si>
  <si>
    <t>Three Affiliates [Member]</t>
  </si>
  <si>
    <t>Original debt converted amount | $</t>
  </si>
  <si>
    <t>Conversion price (in dollars per share) | $ / shares</t>
  </si>
  <si>
    <t>Number of shares issued upon debt conversion | shares</t>
  </si>
  <si>
    <t>Mr. Charles M. Piluso [Member]</t>
  </si>
  <si>
    <t>John Coghlan [Member]</t>
  </si>
  <si>
    <t>Clifford Stein [Member]</t>
  </si>
  <si>
    <t>Stockholders' Deficit (Details) - $ / shares</t>
  </si>
  <si>
    <t>Summary of option/warrant activity</t>
  </si>
  <si>
    <t>Outstanding, beginning</t>
  </si>
  <si>
    <t>Granted</t>
  </si>
  <si>
    <t>Exercised</t>
  </si>
  <si>
    <t>Forfeited</t>
  </si>
  <si>
    <t>Outstanding, ending</t>
  </si>
  <si>
    <t>Exercisable, ending</t>
  </si>
  <si>
    <t>Range of option/warrant price per share, Exercised</t>
  </si>
  <si>
    <t>Weighted Average Exercise Price Outstanding, beginning</t>
  </si>
  <si>
    <t>Weighted Average Exercise Price, Granted</t>
  </si>
  <si>
    <t>Weighted Average Exercise Price, Exercised</t>
  </si>
  <si>
    <t>Weighted Average Exercise Price, Forfeited</t>
  </si>
  <si>
    <t>Weighted Average Exercise Price Outstanding, ending</t>
  </si>
  <si>
    <t>Option [Member] | Minimum [Member]</t>
  </si>
  <si>
    <t>Range of option/warrant price per share, outstanding, beginning</t>
  </si>
  <si>
    <t>Range of option/warrant price per share, Granted</t>
  </si>
  <si>
    <t>Range of option/warrant price per share, Forfeited</t>
  </si>
  <si>
    <t>Range of option/warrant price per share, outstanding, ending</t>
  </si>
  <si>
    <t>Range of option/warrant price per share, Exercisable ending</t>
  </si>
  <si>
    <t>Option [Member] | Maximum [Member]</t>
  </si>
  <si>
    <t>Cancelled</t>
  </si>
  <si>
    <t>Stockholders' Deficit (Details 1)</t>
  </si>
  <si>
    <t>Dec. 31, 2016$ / shares</t>
  </si>
  <si>
    <t>Weighted average fair value of options granted</t>
  </si>
  <si>
    <t>Risk-free interest rate</t>
  </si>
  <si>
    <t>2.24%</t>
  </si>
  <si>
    <t>Volatility</t>
  </si>
  <si>
    <t>229.15%</t>
  </si>
  <si>
    <t>Expected life (years)</t>
  </si>
  <si>
    <t>10 years</t>
  </si>
  <si>
    <t>Dividend yield</t>
  </si>
  <si>
    <t>Stockholders' (Deficit) (Details Narrative) - USD ($)</t>
  </si>
  <si>
    <t>Apr. 23, 2012</t>
  </si>
  <si>
    <t>Dec. 31, 2011</t>
  </si>
  <si>
    <t>Share-based Compensation Arrangement by Share-based Payment Award [Line Items]</t>
  </si>
  <si>
    <t>Capital stock authorized</t>
  </si>
  <si>
    <t>Share-based compensation expense for options</t>
  </si>
  <si>
    <t>Total unrecognized compensation expense</t>
  </si>
  <si>
    <t>Weighted average period expected to recognized compensation expense (in years)</t>
  </si>
  <si>
    <t>1 year 3 months</t>
  </si>
  <si>
    <t>2008 Equity Incentive Plan [Member]</t>
  </si>
  <si>
    <t>Maximum term of stock option from the date of grant</t>
  </si>
  <si>
    <t>Options outstanding</t>
  </si>
  <si>
    <t>2010 Incentive Award Plan [Member]</t>
  </si>
  <si>
    <t>Reserved shares of common stock for issuance</t>
  </si>
  <si>
    <t>Amended And Restated DSC Incentive Award Plan [Member]</t>
  </si>
  <si>
    <t>Shares available for future grants</t>
  </si>
  <si>
    <t>Amount of annual contribution per employee</t>
  </si>
  <si>
    <t>Litigation (Details Narrative) - USD ($)</t>
  </si>
  <si>
    <t>Dec. 31, 2013</t>
  </si>
  <si>
    <t>Accrued dividends</t>
  </si>
  <si>
    <t>Description of conversion price</t>
  </si>
  <si>
    <t>The Conversion Price for the Series A Preferred Stock
shall initially be equal to $0.02 and shall be adjusted from time to time.</t>
  </si>
  <si>
    <t>Dividend rate, percentage</t>
  </si>
  <si>
    <t>10.00%</t>
  </si>
  <si>
    <t>Income Taxes (Details) - USD ($)</t>
  </si>
  <si>
    <t>CURRENT</t>
  </si>
  <si>
    <t>Federal</t>
  </si>
  <si>
    <t>State</t>
  </si>
  <si>
    <t>Total current tax provision</t>
  </si>
  <si>
    <t>DEFERRED</t>
  </si>
  <si>
    <t>Total deferred tax provision</t>
  </si>
  <si>
    <t>Total tax provision (benefit)</t>
  </si>
  <si>
    <t>Income Taxes (Details 1) - USD ($)</t>
  </si>
  <si>
    <t>Net operating loss carry-forward</t>
  </si>
  <si>
    <t>Less: valuation allowance</t>
  </si>
  <si>
    <t>Deferred tax assets</t>
  </si>
  <si>
    <t>Deferred tax liabilities</t>
  </si>
  <si>
    <t>Net deferred tax asset</t>
  </si>
  <si>
    <t>Income Taxes (Details 2) - USD ($)</t>
  </si>
  <si>
    <t>Expected income tax benefit (loss) at statutory rate of 34%</t>
  </si>
  <si>
    <t>State and local tax benefit, net of federal</t>
  </si>
  <si>
    <t>Change in valuation account</t>
  </si>
  <si>
    <t>Income tax expense (benefit)</t>
  </si>
  <si>
    <t>Income Taxes (Details Narrative)</t>
  </si>
  <si>
    <t>Operating loss carryforwards federal</t>
  </si>
  <si>
    <t>Operating loss carryforwards state</t>
  </si>
  <si>
    <t>Federal statutory rate</t>
  </si>
  <si>
    <t>34.00%</t>
  </si>
</sst>
</file>

<file path=xl/styles.xml><?xml version="1.0" encoding="utf-8"?>
<styleSheet xmlns="http://schemas.openxmlformats.org/spreadsheetml/2006/main">
  <numFmts count="3">
    <numFmt formatCode="_(&quot;$ &quot;#,##0.00_);_(&quot;$ &quot;(#,##0.00)" numFmtId="164"/>
    <numFmt formatCode="_(&quot;$ &quot;#,##0_);_(&quot;$ &quot;(#,##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99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215969.08</v>
      </c>
    </row>
    <row r="16" spans="1:4">
      <c r="A16" s="4" t="s">
        <v>27</v>
      </c>
      <c r="C16" s="5" t="n">
        <v>132139722</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85</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4"/>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55817</v>
      </c>
      <c r="C3" s="7" t="n">
        <v>67045</v>
      </c>
    </row>
    <row r="4" spans="1:3">
      <c r="A4" s="4" t="s">
        <v>35</v>
      </c>
      <c r="B4" s="5" t="n">
        <v>807515</v>
      </c>
      <c r="C4" s="5" t="n">
        <v>118619</v>
      </c>
    </row>
    <row r="5" spans="1:3">
      <c r="A5" s="4" t="s">
        <v>36</v>
      </c>
      <c r="B5" s="5" t="n">
        <v>231432</v>
      </c>
      <c r="C5" s="5" t="n">
        <v>231443</v>
      </c>
    </row>
    <row r="6" spans="1:3">
      <c r="A6" s="4" t="s">
        <v>37</v>
      </c>
      <c r="B6" s="5" t="n">
        <v>1294764</v>
      </c>
      <c r="C6" s="5" t="n">
        <v>417107</v>
      </c>
    </row>
    <row r="7" spans="1:3">
      <c r="A7" s="3" t="s">
        <v>38</v>
      </c>
    </row>
    <row r="8" spans="1:3">
      <c r="A8" s="4" t="s">
        <v>39</v>
      </c>
      <c r="B8" s="5" t="n">
        <v>3401251</v>
      </c>
      <c r="C8" s="5" t="n">
        <v>3375958</v>
      </c>
    </row>
    <row r="9" spans="1:3">
      <c r="A9" s="4" t="s">
        <v>40</v>
      </c>
      <c r="B9" s="5" t="n">
        <v>-3222591</v>
      </c>
      <c r="C9" s="5" t="n">
        <v>-3064492</v>
      </c>
    </row>
    <row r="10" spans="1:3">
      <c r="A10" s="4" t="s">
        <v>41</v>
      </c>
      <c r="B10" s="5" t="n">
        <v>178660</v>
      </c>
      <c r="C10" s="5" t="n">
        <v>311466</v>
      </c>
    </row>
    <row r="11" spans="1:3">
      <c r="A11" s="3" t="s">
        <v>42</v>
      </c>
    </row>
    <row r="12" spans="1:3">
      <c r="A12" s="4" t="s">
        <v>43</v>
      </c>
      <c r="B12" s="5" t="n">
        <v>3985700</v>
      </c>
      <c r="C12" s="5" t="n">
        <v>2201828</v>
      </c>
    </row>
    <row r="13" spans="1:3">
      <c r="A13" s="4" t="s">
        <v>44</v>
      </c>
      <c r="B13" s="4" t="s">
        <v>45</v>
      </c>
      <c r="C13" s="5" t="n">
        <v>85800</v>
      </c>
    </row>
    <row r="14" spans="1:3">
      <c r="A14" s="4" t="s">
        <v>46</v>
      </c>
      <c r="B14" s="5" t="n">
        <v>54503</v>
      </c>
      <c r="C14" s="5" t="n">
        <v>6060</v>
      </c>
    </row>
    <row r="15" spans="1:3">
      <c r="A15" s="4" t="s">
        <v>47</v>
      </c>
      <c r="B15" s="5" t="n">
        <v>329242</v>
      </c>
      <c r="C15" s="5" t="n">
        <v>350433</v>
      </c>
    </row>
    <row r="16" spans="1:3">
      <c r="A16" s="4" t="s">
        <v>48</v>
      </c>
      <c r="B16" s="4" t="s">
        <v>45</v>
      </c>
      <c r="C16" s="5" t="n">
        <v>20117</v>
      </c>
    </row>
    <row r="17" spans="1:3">
      <c r="A17" s="4" t="s">
        <v>49</v>
      </c>
      <c r="B17" s="5" t="n">
        <v>4369445</v>
      </c>
      <c r="C17" s="5" t="n">
        <v>2664238</v>
      </c>
    </row>
    <row r="18" spans="1:3">
      <c r="A18" s="4" t="s">
        <v>50</v>
      </c>
      <c r="B18" s="5" t="n">
        <v>5842870</v>
      </c>
      <c r="C18" s="5" t="n">
        <v>3392811</v>
      </c>
    </row>
    <row r="19" spans="1:3">
      <c r="A19" s="3" t="s">
        <v>51</v>
      </c>
    </row>
    <row r="20" spans="1:3">
      <c r="A20" s="4" t="s">
        <v>52</v>
      </c>
      <c r="B20" s="5" t="n">
        <v>1219247</v>
      </c>
      <c r="C20" s="5" t="n">
        <v>1051349</v>
      </c>
    </row>
    <row r="21" spans="1:3">
      <c r="A21" s="4" t="s">
        <v>53</v>
      </c>
      <c r="B21" s="5" t="n">
        <v>50412</v>
      </c>
      <c r="C21" s="5" t="n">
        <v>99292</v>
      </c>
    </row>
    <row r="22" spans="1:3">
      <c r="A22" s="4" t="s">
        <v>54</v>
      </c>
      <c r="B22" s="5" t="n">
        <v>374762</v>
      </c>
      <c r="C22" s="4" t="s">
        <v>45</v>
      </c>
    </row>
    <row r="23" spans="1:3">
      <c r="A23" s="4" t="s">
        <v>55</v>
      </c>
      <c r="B23" s="5" t="n">
        <v>619138</v>
      </c>
      <c r="C23" s="5" t="n">
        <v>513073</v>
      </c>
    </row>
    <row r="24" spans="1:3">
      <c r="A24" s="4" t="s">
        <v>56</v>
      </c>
      <c r="B24" s="5" t="n">
        <v>919103</v>
      </c>
      <c r="C24" s="5" t="n">
        <v>436563</v>
      </c>
    </row>
    <row r="25" spans="1:3">
      <c r="A25" s="4" t="s">
        <v>57</v>
      </c>
      <c r="B25" s="5" t="n">
        <v>254078</v>
      </c>
      <c r="C25" s="5" t="n">
        <v>241983</v>
      </c>
    </row>
    <row r="26" spans="1:3">
      <c r="A26" s="4" t="s">
        <v>58</v>
      </c>
      <c r="B26" s="5" t="n">
        <v>350000</v>
      </c>
      <c r="C26" s="5" t="n">
        <v>350000</v>
      </c>
    </row>
    <row r="27" spans="1:3">
      <c r="A27" s="4" t="s">
        <v>59</v>
      </c>
      <c r="B27" s="4" t="s">
        <v>45</v>
      </c>
      <c r="C27" s="5" t="n">
        <v>901924</v>
      </c>
    </row>
    <row r="28" spans="1:3">
      <c r="A28" s="4" t="s">
        <v>60</v>
      </c>
      <c r="B28" s="5" t="n">
        <v>3786740</v>
      </c>
      <c r="C28" s="5" t="n">
        <v>3594184</v>
      </c>
    </row>
    <row r="29" spans="1:3">
      <c r="A29" s="4" t="s">
        <v>61</v>
      </c>
      <c r="B29" s="5" t="n">
        <v>1904</v>
      </c>
      <c r="C29" s="5" t="n">
        <v>1251</v>
      </c>
    </row>
    <row r="30" spans="1:3">
      <c r="A30" s="4" t="s">
        <v>62</v>
      </c>
      <c r="B30" s="4" t="s">
        <v>45</v>
      </c>
      <c r="C30" s="5" t="n">
        <v>1189439</v>
      </c>
    </row>
    <row r="31" spans="1:3">
      <c r="A31" s="4" t="s">
        <v>63</v>
      </c>
      <c r="B31" s="5" t="n">
        <v>190000</v>
      </c>
      <c r="C31" s="5" t="n">
        <v>12000</v>
      </c>
    </row>
    <row r="32" spans="1:3">
      <c r="A32" s="4" t="s">
        <v>64</v>
      </c>
      <c r="B32" s="5" t="n">
        <v>133825</v>
      </c>
      <c r="C32" s="5" t="n">
        <v>346583</v>
      </c>
    </row>
    <row r="33" spans="1:3">
      <c r="A33" s="4" t="s">
        <v>65</v>
      </c>
      <c r="B33" s="5" t="n">
        <v>325729</v>
      </c>
      <c r="C33" s="5" t="n">
        <v>1549273</v>
      </c>
    </row>
    <row r="34" spans="1:3">
      <c r="A34" s="4" t="s">
        <v>66</v>
      </c>
      <c r="B34" s="5" t="n">
        <v>4112469</v>
      </c>
      <c r="C34" s="5" t="n">
        <v>5143457</v>
      </c>
    </row>
    <row r="35" spans="1:3">
      <c r="A35" s="4" t="s">
        <v>67</v>
      </c>
      <c r="B35" s="4" t="s">
        <v>45</v>
      </c>
      <c r="C35" s="4" t="s">
        <v>45</v>
      </c>
    </row>
    <row r="36" spans="1:3">
      <c r="A36" s="3" t="s">
        <v>68</v>
      </c>
    </row>
    <row r="37" spans="1:3">
      <c r="A37" s="4" t="s">
        <v>69</v>
      </c>
      <c r="B37" s="5" t="n">
        <v>128039</v>
      </c>
      <c r="C37" s="5" t="n">
        <v>36588</v>
      </c>
    </row>
    <row r="38" spans="1:3">
      <c r="A38" s="4" t="s">
        <v>70</v>
      </c>
      <c r="B38" s="5" t="n">
        <v>17194383</v>
      </c>
      <c r="C38" s="5" t="n">
        <v>12805332</v>
      </c>
    </row>
    <row r="39" spans="1:3">
      <c r="A39" s="4" t="s">
        <v>71</v>
      </c>
      <c r="B39" s="5" t="n">
        <v>-15593423</v>
      </c>
      <c r="C39" s="5" t="n">
        <v>-14593968</v>
      </c>
    </row>
    <row r="40" spans="1:3">
      <c r="A40" s="4" t="s">
        <v>72</v>
      </c>
      <c r="B40" s="5" t="n">
        <v>1730401</v>
      </c>
      <c r="C40" s="5" t="n">
        <v>-1750646</v>
      </c>
    </row>
    <row r="41" spans="1:3">
      <c r="A41" s="4" t="s">
        <v>73</v>
      </c>
      <c r="B41" s="5" t="n">
        <v>5842870</v>
      </c>
      <c r="C41" s="5" t="n">
        <v>3392811</v>
      </c>
    </row>
    <row r="42" spans="1:3">
      <c r="A42" s="4" t="s">
        <v>74</v>
      </c>
    </row>
    <row r="43" spans="1:3">
      <c r="A43" s="3" t="s">
        <v>68</v>
      </c>
    </row>
    <row r="44" spans="1:3">
      <c r="A44" s="4" t="s">
        <v>75</v>
      </c>
      <c r="B44" s="7" t="n">
        <v>1402</v>
      </c>
      <c r="C44" s="7" t="n">
        <v>1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3" t="s">
        <v>173</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175</v>
      </c>
      <c r="B15" s="4" t="s">
        <v>230</v>
      </c>
    </row>
    <row r="16" spans="1:2">
      <c r="A16" s="4" t="s">
        <v>201</v>
      </c>
      <c r="B16" s="4" t="s">
        <v>231</v>
      </c>
    </row>
    <row r="17" spans="1:2">
      <c r="A17" s="4" t="s">
        <v>232</v>
      </c>
      <c r="B17" s="4" t="s">
        <v>233</v>
      </c>
    </row>
    <row r="18" spans="1:2">
      <c r="A18" s="4" t="s">
        <v>234</v>
      </c>
      <c r="B18" s="4" t="s">
        <v>235</v>
      </c>
    </row>
    <row r="19" spans="1:2">
      <c r="A19" s="4" t="s">
        <v>236</v>
      </c>
      <c r="B19" s="4" t="s">
        <v>237</v>
      </c>
    </row>
    <row r="20" spans="1:2">
      <c r="A20" s="4" t="s">
        <v>238</v>
      </c>
      <c r="B20"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76</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7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182</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8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18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197</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02</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77</v>
      </c>
      <c r="B1" s="2" t="s">
        <v>278</v>
      </c>
      <c r="C1" s="2" t="s">
        <v>1</v>
      </c>
    </row>
    <row r="2" spans="1:4">
      <c r="B2" s="2" t="s">
        <v>279</v>
      </c>
      <c r="C2" s="2" t="s">
        <v>2</v>
      </c>
      <c r="D2" s="2" t="s">
        <v>32</v>
      </c>
    </row>
    <row r="3" spans="1:4">
      <c r="A3" s="4" t="s">
        <v>280</v>
      </c>
      <c r="C3" s="7" t="n">
        <v>4384930</v>
      </c>
    </row>
    <row r="4" spans="1:4">
      <c r="A4" s="4" t="s">
        <v>281</v>
      </c>
      <c r="C4" s="7" t="n">
        <v>-999455</v>
      </c>
      <c r="D4" s="7" t="n">
        <v>-790353</v>
      </c>
    </row>
    <row r="5" spans="1:4">
      <c r="A5" s="4" t="s">
        <v>282</v>
      </c>
    </row>
    <row r="6" spans="1:4">
      <c r="A6" s="4" t="s">
        <v>283</v>
      </c>
      <c r="B6" s="4" t="s">
        <v>284</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85</v>
      </c>
      <c r="B1" s="2" t="s">
        <v>1</v>
      </c>
    </row>
    <row r="2" spans="1:3">
      <c r="B2" s="2" t="s">
        <v>2</v>
      </c>
      <c r="C2" s="2" t="s">
        <v>32</v>
      </c>
    </row>
    <row r="3" spans="1:3">
      <c r="A3" s="4" t="s">
        <v>286</v>
      </c>
      <c r="B3" s="4" t="s">
        <v>287</v>
      </c>
    </row>
    <row r="4" spans="1:3">
      <c r="A4" s="4" t="s">
        <v>288</v>
      </c>
      <c r="B4" s="7" t="n">
        <v>52699</v>
      </c>
      <c r="C4" s="7" t="n">
        <v>84423</v>
      </c>
    </row>
    <row r="5" spans="1:3">
      <c r="A5" s="4" t="s">
        <v>289</v>
      </c>
    </row>
    <row r="6" spans="1:3">
      <c r="A6" s="4" t="s">
        <v>290</v>
      </c>
      <c r="B6" s="5" t="n">
        <v>6741660</v>
      </c>
    </row>
    <row r="7" spans="1:3">
      <c r="A7" s="4" t="s">
        <v>291</v>
      </c>
    </row>
    <row r="8" spans="1:3">
      <c r="A8" s="4" t="s">
        <v>290</v>
      </c>
      <c r="B8" s="7" t="n">
        <v>133334</v>
      </c>
    </row>
    <row r="9" spans="1:3">
      <c r="A9" s="4" t="s">
        <v>292</v>
      </c>
    </row>
    <row r="10" spans="1:3">
      <c r="A10" s="4" t="s">
        <v>293</v>
      </c>
      <c r="B10" s="4" t="s">
        <v>294</v>
      </c>
    </row>
    <row r="11" spans="1:3">
      <c r="A11" s="4" t="s">
        <v>295</v>
      </c>
    </row>
    <row r="12" spans="1:3">
      <c r="A12" s="4" t="s">
        <v>293</v>
      </c>
      <c r="B12" s="4" t="s">
        <v>29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6</v>
      </c>
      <c r="B1" s="2" t="s">
        <v>2</v>
      </c>
      <c r="C1" s="2" t="s">
        <v>32</v>
      </c>
    </row>
    <row r="2" spans="1:3">
      <c r="A2" s="4" t="s">
        <v>77</v>
      </c>
      <c r="B2" s="7" t="n">
        <v>90000</v>
      </c>
      <c r="C2" s="7" t="n">
        <v>15000</v>
      </c>
    </row>
    <row r="3" spans="1:3">
      <c r="A3" s="4" t="s">
        <v>78</v>
      </c>
      <c r="B3" s="8" t="n">
        <v>0.001</v>
      </c>
    </row>
    <row r="4" spans="1:3">
      <c r="A4" s="4" t="s">
        <v>79</v>
      </c>
      <c r="B4" s="5" t="n">
        <v>10000000</v>
      </c>
    </row>
    <row r="5" spans="1:3">
      <c r="A5" s="4" t="s">
        <v>80</v>
      </c>
      <c r="B5" s="8" t="n">
        <v>0.001</v>
      </c>
      <c r="C5" s="8" t="n">
        <v>0.001</v>
      </c>
    </row>
    <row r="6" spans="1:3">
      <c r="A6" s="4" t="s">
        <v>81</v>
      </c>
      <c r="B6" s="5" t="n">
        <v>250000000</v>
      </c>
      <c r="C6" s="5" t="n">
        <v>250000000</v>
      </c>
    </row>
    <row r="7" spans="1:3">
      <c r="A7" s="4" t="s">
        <v>82</v>
      </c>
      <c r="B7" s="5" t="n">
        <v>128039418</v>
      </c>
      <c r="C7" s="5" t="n">
        <v>128039418</v>
      </c>
    </row>
    <row r="8" spans="1:3">
      <c r="A8" s="4" t="s">
        <v>83</v>
      </c>
      <c r="B8" s="5" t="n">
        <v>128039418</v>
      </c>
      <c r="C8" s="5" t="n">
        <v>128039418</v>
      </c>
    </row>
    <row r="9" spans="1:3">
      <c r="A9" s="4" t="s">
        <v>74</v>
      </c>
    </row>
    <row r="10" spans="1:3">
      <c r="A10" s="4" t="s">
        <v>78</v>
      </c>
      <c r="B10" s="8" t="n">
        <v>0.001</v>
      </c>
      <c r="C10" s="8" t="n">
        <v>0.001</v>
      </c>
    </row>
    <row r="11" spans="1:3">
      <c r="A11" s="4" t="s">
        <v>79</v>
      </c>
      <c r="B11" s="5" t="n">
        <v>10000000</v>
      </c>
      <c r="C11" s="5" t="n">
        <v>10000000</v>
      </c>
    </row>
    <row r="12" spans="1:3">
      <c r="A12" s="4" t="s">
        <v>84</v>
      </c>
      <c r="B12" s="5" t="n">
        <v>1401786</v>
      </c>
      <c r="C12" s="5" t="n">
        <v>1401786</v>
      </c>
    </row>
    <row r="13" spans="1:3">
      <c r="A13" s="4" t="s">
        <v>85</v>
      </c>
      <c r="B13" s="5" t="n">
        <v>1401786</v>
      </c>
      <c r="C13" s="5" t="n">
        <v>14017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7</v>
      </c>
      <c r="B1" s="2" t="s">
        <v>2</v>
      </c>
      <c r="C1" s="2" t="s">
        <v>32</v>
      </c>
    </row>
    <row r="2" spans="1:3">
      <c r="A2" s="3" t="s">
        <v>298</v>
      </c>
    </row>
    <row r="3" spans="1:3">
      <c r="A3" s="4" t="s">
        <v>299</v>
      </c>
      <c r="B3" s="7" t="n">
        <v>3401251</v>
      </c>
      <c r="C3" s="7" t="n">
        <v>3375958</v>
      </c>
    </row>
    <row r="4" spans="1:3">
      <c r="A4" s="4" t="s">
        <v>300</v>
      </c>
      <c r="B4" s="5" t="n">
        <v>3222591</v>
      </c>
      <c r="C4" s="5" t="n">
        <v>3064492</v>
      </c>
    </row>
    <row r="5" spans="1:3">
      <c r="A5" s="4" t="s">
        <v>301</v>
      </c>
      <c r="B5" s="5" t="n">
        <v>178660</v>
      </c>
      <c r="C5" s="5" t="n">
        <v>311466</v>
      </c>
    </row>
    <row r="6" spans="1:3">
      <c r="A6" s="4" t="s">
        <v>302</v>
      </c>
    </row>
    <row r="7" spans="1:3">
      <c r="A7" s="3" t="s">
        <v>298</v>
      </c>
    </row>
    <row r="8" spans="1:3">
      <c r="A8" s="4" t="s">
        <v>299</v>
      </c>
      <c r="B8" s="5" t="n">
        <v>2100931</v>
      </c>
      <c r="C8" s="5" t="n">
        <v>2075639</v>
      </c>
    </row>
    <row r="9" spans="1:3">
      <c r="A9" s="4" t="s">
        <v>303</v>
      </c>
    </row>
    <row r="10" spans="1:3">
      <c r="A10" s="3" t="s">
        <v>298</v>
      </c>
    </row>
    <row r="11" spans="1:3">
      <c r="A11" s="4" t="s">
        <v>299</v>
      </c>
      <c r="B11" s="5" t="n">
        <v>533418</v>
      </c>
      <c r="C11" s="5" t="n">
        <v>533418</v>
      </c>
    </row>
    <row r="12" spans="1:3">
      <c r="A12" s="4" t="s">
        <v>304</v>
      </c>
    </row>
    <row r="13" spans="1:3">
      <c r="A13" s="3" t="s">
        <v>298</v>
      </c>
    </row>
    <row r="14" spans="1:3">
      <c r="A14" s="4" t="s">
        <v>299</v>
      </c>
      <c r="B14" s="5" t="n">
        <v>14037</v>
      </c>
      <c r="C14" s="5" t="n">
        <v>14037</v>
      </c>
    </row>
    <row r="15" spans="1:3">
      <c r="A15" s="4" t="s">
        <v>305</v>
      </c>
    </row>
    <row r="16" spans="1:3">
      <c r="A16" s="3" t="s">
        <v>298</v>
      </c>
    </row>
    <row r="17" spans="1:3">
      <c r="A17" s="4" t="s">
        <v>299</v>
      </c>
      <c r="B17" s="5" t="n">
        <v>86184</v>
      </c>
      <c r="C17" s="5" t="n">
        <v>86184</v>
      </c>
    </row>
    <row r="18" spans="1:3">
      <c r="A18" s="4" t="s">
        <v>306</v>
      </c>
    </row>
    <row r="19" spans="1:3">
      <c r="A19" s="3" t="s">
        <v>298</v>
      </c>
    </row>
    <row r="20" spans="1:3">
      <c r="A20" s="4" t="s">
        <v>299</v>
      </c>
      <c r="B20" s="7" t="n">
        <v>666680</v>
      </c>
      <c r="C20" s="7" t="n">
        <v>6666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07</v>
      </c>
      <c r="B1" s="2" t="s">
        <v>1</v>
      </c>
    </row>
    <row r="2" spans="1:3">
      <c r="B2" s="2" t="s">
        <v>2</v>
      </c>
      <c r="C2" s="2" t="s">
        <v>32</v>
      </c>
    </row>
    <row r="3" spans="1:3">
      <c r="A3" s="3" t="s">
        <v>176</v>
      </c>
    </row>
    <row r="4" spans="1:3">
      <c r="A4" s="4" t="s">
        <v>308</v>
      </c>
      <c r="B4" s="7" t="n">
        <v>158044</v>
      </c>
      <c r="C4" s="7" t="n">
        <v>4056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7"/>
    <col customWidth="1" max="2" min="2" width="21"/>
  </cols>
  <sheetData>
    <row r="1" spans="1:2">
      <c r="A1" s="1" t="s">
        <v>309</v>
      </c>
      <c r="B1" s="2" t="s">
        <v>1</v>
      </c>
    </row>
    <row r="2" spans="1:2">
      <c r="B2" s="2" t="s">
        <v>310</v>
      </c>
    </row>
    <row r="3" spans="1:2">
      <c r="A3" s="3" t="s">
        <v>311</v>
      </c>
    </row>
    <row r="4" spans="1:2">
      <c r="A4" s="4" t="s">
        <v>312</v>
      </c>
      <c r="B4" s="7" t="n">
        <v>3985700</v>
      </c>
    </row>
    <row r="5" spans="1:2">
      <c r="A5" s="4" t="s">
        <v>313</v>
      </c>
      <c r="B5" s="4" t="s">
        <v>45</v>
      </c>
    </row>
    <row r="6" spans="1:2">
      <c r="A6" s="3" t="s">
        <v>314</v>
      </c>
    </row>
    <row r="7" spans="1:2">
      <c r="A7" s="4" t="s">
        <v>315</v>
      </c>
      <c r="B7" s="5" t="n">
        <v>294268</v>
      </c>
    </row>
    <row r="8" spans="1:2">
      <c r="A8" s="4" t="s">
        <v>316</v>
      </c>
      <c r="B8" s="4" t="s">
        <v>45</v>
      </c>
    </row>
    <row r="9" spans="1:2">
      <c r="A9" s="3" t="s">
        <v>317</v>
      </c>
    </row>
    <row r="10" spans="1:2">
      <c r="A10" s="4" t="s">
        <v>318</v>
      </c>
      <c r="B10" s="5" t="n">
        <v>897274</v>
      </c>
    </row>
    <row r="11" spans="1:2">
      <c r="A11" s="4" t="s">
        <v>319</v>
      </c>
      <c r="B11" s="5" t="n">
        <v>872300</v>
      </c>
    </row>
    <row r="12" spans="1:2">
      <c r="A12" s="4" t="s">
        <v>320</v>
      </c>
      <c r="B12" s="5" t="n">
        <v>272147</v>
      </c>
    </row>
    <row r="13" spans="1:2">
      <c r="A13" s="4" t="s">
        <v>321</v>
      </c>
      <c r="B13" s="5" t="n">
        <v>262147</v>
      </c>
    </row>
    <row r="14" spans="1:2">
      <c r="A14" s="4" t="s">
        <v>322</v>
      </c>
      <c r="B14" s="5" t="n">
        <v>1463689</v>
      </c>
    </row>
    <row r="15" spans="1:2">
      <c r="A15" s="4" t="s">
        <v>323</v>
      </c>
      <c r="B15" s="5" t="n">
        <v>1134447</v>
      </c>
    </row>
    <row r="16" spans="1:2">
      <c r="A16" s="4" t="s">
        <v>324</v>
      </c>
      <c r="B16" s="5" t="n">
        <v>5449389</v>
      </c>
    </row>
    <row r="17" spans="1:2">
      <c r="A17" s="4" t="s">
        <v>325</v>
      </c>
      <c r="B17" s="7" t="n">
        <v>1134447</v>
      </c>
    </row>
    <row r="18" spans="1:2">
      <c r="A18" s="4" t="s">
        <v>326</v>
      </c>
      <c r="B18" s="4" t="s">
        <v>327</v>
      </c>
    </row>
    <row r="19" spans="1:2">
      <c r="A19" s="4" t="s">
        <v>328</v>
      </c>
      <c r="B19" s="4" t="s">
        <v>327</v>
      </c>
    </row>
    <row r="20" spans="1:2">
      <c r="A20" s="4" t="s">
        <v>329</v>
      </c>
    </row>
    <row r="21" spans="1:2">
      <c r="A21" s="3" t="s">
        <v>317</v>
      </c>
    </row>
    <row r="22" spans="1:2">
      <c r="A22" s="4" t="s">
        <v>330</v>
      </c>
      <c r="B22" s="4" t="s">
        <v>331</v>
      </c>
    </row>
    <row r="23" spans="1:2">
      <c r="A23" s="4" t="s">
        <v>332</v>
      </c>
    </row>
    <row r="24" spans="1:2">
      <c r="A24" s="3" t="s">
        <v>317</v>
      </c>
    </row>
    <row r="25" spans="1:2">
      <c r="A25" s="4" t="s">
        <v>330</v>
      </c>
      <c r="B25" s="4" t="s">
        <v>333</v>
      </c>
    </row>
    <row r="26" spans="1:2">
      <c r="A26" s="4" t="s">
        <v>334</v>
      </c>
    </row>
    <row r="27" spans="1:2">
      <c r="A27" s="3" t="s">
        <v>317</v>
      </c>
    </row>
    <row r="28" spans="1:2">
      <c r="A28" s="4" t="s">
        <v>330</v>
      </c>
      <c r="B28"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336</v>
      </c>
      <c r="B1" s="2" t="s">
        <v>310</v>
      </c>
    </row>
    <row r="2" spans="1:2">
      <c r="A2" s="3" t="s">
        <v>337</v>
      </c>
    </row>
    <row r="3" spans="1:2">
      <c r="A3" s="5" t="n">
        <v>2017</v>
      </c>
      <c r="B3" s="7" t="n">
        <v>28863</v>
      </c>
    </row>
    <row r="4" spans="1:2">
      <c r="A4" s="5" t="n">
        <v>2018</v>
      </c>
      <c r="B4" s="5" t="n">
        <v>3333</v>
      </c>
    </row>
    <row r="5" spans="1:2">
      <c r="A5" s="5" t="n">
        <v>2019</v>
      </c>
      <c r="B5" s="5" t="n">
        <v>2778</v>
      </c>
    </row>
    <row r="6" spans="1:2">
      <c r="A6" s="4" t="s">
        <v>153</v>
      </c>
      <c r="B6" s="7" t="n">
        <v>349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38</v>
      </c>
      <c r="B1" s="2" t="s">
        <v>1</v>
      </c>
    </row>
    <row r="2" spans="1:3">
      <c r="B2" s="2" t="s">
        <v>2</v>
      </c>
      <c r="C2" s="2" t="s">
        <v>32</v>
      </c>
    </row>
    <row r="3" spans="1:3">
      <c r="A3" s="3" t="s">
        <v>179</v>
      </c>
    </row>
    <row r="4" spans="1:3">
      <c r="A4" s="4" t="s">
        <v>339</v>
      </c>
      <c r="B4" s="7" t="n">
        <v>31191</v>
      </c>
      <c r="C4" s="7" t="n">
        <v>988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340</v>
      </c>
      <c r="B1" s="2" t="s">
        <v>310</v>
      </c>
    </row>
    <row r="2" spans="1:2">
      <c r="A2" s="3" t="s">
        <v>341</v>
      </c>
    </row>
    <row r="3" spans="1:2">
      <c r="A3" s="4" t="s">
        <v>342</v>
      </c>
      <c r="B3" s="7" t="n">
        <v>405958</v>
      </c>
    </row>
    <row r="4" spans="1:2">
      <c r="A4" s="4" t="s">
        <v>343</v>
      </c>
      <c r="B4" s="5" t="n">
        <v>-18056</v>
      </c>
    </row>
    <row r="5" spans="1:2">
      <c r="A5" s="4" t="s">
        <v>344</v>
      </c>
      <c r="B5" s="5" t="n">
        <v>387902</v>
      </c>
    </row>
    <row r="6" spans="1:2">
      <c r="A6" s="4" t="s">
        <v>345</v>
      </c>
      <c r="B6" s="5" t="n">
        <v>-254078</v>
      </c>
    </row>
    <row r="7" spans="1:2">
      <c r="A7" s="4" t="s">
        <v>346</v>
      </c>
      <c r="B7" s="7" t="n">
        <v>1338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347</v>
      </c>
      <c r="B1" s="2" t="s">
        <v>310</v>
      </c>
    </row>
    <row r="2" spans="1:2">
      <c r="A2" s="3" t="s">
        <v>348</v>
      </c>
    </row>
    <row r="3" spans="1:2">
      <c r="A3" s="5" t="n">
        <v>2017</v>
      </c>
      <c r="B3" s="7" t="n">
        <v>254078</v>
      </c>
    </row>
    <row r="4" spans="1:2">
      <c r="A4" s="5" t="n">
        <v>2018</v>
      </c>
      <c r="B4" s="5" t="n">
        <v>133824</v>
      </c>
    </row>
    <row r="5" spans="1:2">
      <c r="A5" s="5" t="n">
        <v>2019</v>
      </c>
      <c r="B5" s="4" t="s">
        <v>45</v>
      </c>
    </row>
    <row r="6" spans="1:2">
      <c r="A6" s="5" t="n">
        <v>2020</v>
      </c>
      <c r="B6" s="4" t="s">
        <v>45</v>
      </c>
    </row>
    <row r="7" spans="1:2">
      <c r="A7" s="4" t="s">
        <v>344</v>
      </c>
      <c r="B7" s="7" t="n">
        <v>3879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49</v>
      </c>
      <c r="B1" s="2" t="s">
        <v>310</v>
      </c>
    </row>
    <row r="2" spans="1:2">
      <c r="A2" s="3" t="s">
        <v>350</v>
      </c>
    </row>
    <row r="3" spans="1:2">
      <c r="A3" s="4" t="s">
        <v>351</v>
      </c>
      <c r="B3" s="7" t="n">
        <v>1361995</v>
      </c>
    </row>
    <row r="4" spans="1:2">
      <c r="A4" s="4" t="s">
        <v>352</v>
      </c>
      <c r="B4" s="5" t="n">
        <v>1150597</v>
      </c>
    </row>
    <row r="5" spans="1:2">
      <c r="A5" s="4" t="s">
        <v>153</v>
      </c>
      <c r="B5" s="7" t="n">
        <v>2113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s>
  <sheetData>
    <row r="1" spans="1:5">
      <c r="A1" s="1" t="s">
        <v>353</v>
      </c>
      <c r="B1" s="2" t="s">
        <v>354</v>
      </c>
      <c r="C1" s="2" t="s">
        <v>355</v>
      </c>
      <c r="D1" s="2" t="s">
        <v>356</v>
      </c>
      <c r="E1" s="2" t="s">
        <v>357</v>
      </c>
    </row>
    <row r="2" spans="1:5">
      <c r="A2" s="4" t="s">
        <v>358</v>
      </c>
      <c r="C2" s="7" t="n">
        <v>7998</v>
      </c>
      <c r="D2" s="7" t="n">
        <v>14443</v>
      </c>
    </row>
    <row r="3" spans="1:5">
      <c r="A3" s="4" t="s">
        <v>359</v>
      </c>
      <c r="D3" s="4" t="s">
        <v>360</v>
      </c>
      <c r="E3" s="4" t="s">
        <v>361</v>
      </c>
    </row>
    <row r="4" spans="1:5">
      <c r="A4" s="4" t="s">
        <v>362</v>
      </c>
      <c r="C4" s="7" t="n">
        <v>258</v>
      </c>
      <c r="D4" s="7" t="n">
        <v>420</v>
      </c>
      <c r="E4" s="7" t="n">
        <v>21826</v>
      </c>
    </row>
    <row r="5" spans="1:5">
      <c r="A5" s="4" t="s">
        <v>363</v>
      </c>
      <c r="D5" s="4" t="s">
        <v>364</v>
      </c>
      <c r="E5" s="4" t="s">
        <v>365</v>
      </c>
    </row>
    <row r="6" spans="1:5">
      <c r="A6" s="4" t="s">
        <v>366</v>
      </c>
    </row>
    <row r="7" spans="1:5">
      <c r="A7" s="4" t="s">
        <v>358</v>
      </c>
      <c r="B7" s="7" t="n">
        <v>190188</v>
      </c>
    </row>
    <row r="8" spans="1:5">
      <c r="A8" s="4" t="s">
        <v>359</v>
      </c>
      <c r="B8" s="4" t="s">
        <v>367</v>
      </c>
    </row>
    <row r="9" spans="1:5">
      <c r="A9" s="4" t="s">
        <v>362</v>
      </c>
      <c r="B9" s="7" t="n">
        <v>5283</v>
      </c>
    </row>
    <row r="10" spans="1:5">
      <c r="A10" s="4" t="s">
        <v>363</v>
      </c>
      <c r="B10" s="4" t="s">
        <v>368</v>
      </c>
    </row>
    <row r="11" spans="1:5">
      <c r="A11" s="4" t="s">
        <v>369</v>
      </c>
    </row>
    <row r="12" spans="1:5">
      <c r="A12" s="4" t="s">
        <v>358</v>
      </c>
      <c r="B12" s="7" t="n">
        <v>82800</v>
      </c>
    </row>
    <row r="13" spans="1:5">
      <c r="A13" s="4" t="s">
        <v>359</v>
      </c>
      <c r="B13" s="4" t="s">
        <v>367</v>
      </c>
    </row>
    <row r="14" spans="1:5">
      <c r="A14" s="4" t="s">
        <v>362</v>
      </c>
      <c r="B14" s="7" t="n">
        <v>2300</v>
      </c>
    </row>
    <row r="15" spans="1:5">
      <c r="A15" s="4" t="s">
        <v>363</v>
      </c>
      <c r="B15" s="4" t="s">
        <v>370</v>
      </c>
    </row>
    <row r="16" spans="1:5">
      <c r="A16" s="4" t="s">
        <v>371</v>
      </c>
    </row>
    <row r="17" spans="1:5">
      <c r="A17" s="4" t="s">
        <v>358</v>
      </c>
      <c r="B17" s="7" t="n">
        <v>247020</v>
      </c>
    </row>
    <row r="18" spans="1:5">
      <c r="A18" s="4" t="s">
        <v>359</v>
      </c>
      <c r="B18" s="4" t="s">
        <v>367</v>
      </c>
    </row>
    <row r="19" spans="1:5">
      <c r="A19" s="4" t="s">
        <v>362</v>
      </c>
      <c r="B19" s="7" t="n">
        <v>10292</v>
      </c>
    </row>
    <row r="20" spans="1:5">
      <c r="A20" s="4" t="s">
        <v>363</v>
      </c>
      <c r="B20" s="4" t="s">
        <v>3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373</v>
      </c>
      <c r="B1" s="2" t="s">
        <v>310</v>
      </c>
    </row>
    <row r="2" spans="1:2">
      <c r="A2" s="3" t="s">
        <v>374</v>
      </c>
    </row>
    <row r="3" spans="1:2">
      <c r="A3" s="5" t="n">
        <v>2017</v>
      </c>
      <c r="B3" s="7" t="n">
        <v>29384</v>
      </c>
    </row>
    <row r="4" spans="1:2">
      <c r="A4" s="5" t="n">
        <v>2018</v>
      </c>
      <c r="B4" s="5" t="n">
        <v>29520</v>
      </c>
    </row>
    <row r="5" spans="1:2">
      <c r="A5" s="5" t="n">
        <v>2019</v>
      </c>
      <c r="B5" s="5" t="n">
        <v>2460</v>
      </c>
    </row>
    <row r="6" spans="1:2">
      <c r="A6" s="4" t="s">
        <v>153</v>
      </c>
      <c r="B6" s="7" t="n">
        <v>613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6</v>
      </c>
      <c r="B1" s="2" t="s">
        <v>1</v>
      </c>
    </row>
    <row r="2" spans="1:3">
      <c r="B2" s="2" t="s">
        <v>2</v>
      </c>
      <c r="C2" s="2" t="s">
        <v>32</v>
      </c>
    </row>
    <row r="3" spans="1:3">
      <c r="A3" s="3" t="s">
        <v>87</v>
      </c>
    </row>
    <row r="4" spans="1:3">
      <c r="A4" s="4" t="s">
        <v>88</v>
      </c>
      <c r="B4" s="7" t="n">
        <v>4384930</v>
      </c>
      <c r="C4" s="7" t="n">
        <v>3991351</v>
      </c>
    </row>
    <row r="5" spans="1:3">
      <c r="A5" s="4" t="s">
        <v>89</v>
      </c>
      <c r="B5" s="5" t="n">
        <v>3104014</v>
      </c>
      <c r="C5" s="5" t="n">
        <v>2502524</v>
      </c>
    </row>
    <row r="6" spans="1:3">
      <c r="A6" s="4" t="s">
        <v>90</v>
      </c>
      <c r="B6" s="5" t="n">
        <v>1280916</v>
      </c>
      <c r="C6" s="5" t="n">
        <v>1488827</v>
      </c>
    </row>
    <row r="7" spans="1:3">
      <c r="A7" s="4" t="s">
        <v>91</v>
      </c>
      <c r="B7" s="5" t="n">
        <v>1881478</v>
      </c>
      <c r="C7" s="5" t="n">
        <v>1881097</v>
      </c>
    </row>
    <row r="8" spans="1:3">
      <c r="A8" s="4" t="s">
        <v>92</v>
      </c>
      <c r="B8" s="5" t="n">
        <v>-600562</v>
      </c>
      <c r="C8" s="5" t="n">
        <v>-392270</v>
      </c>
    </row>
    <row r="9" spans="1:3">
      <c r="A9" s="3" t="s">
        <v>93</v>
      </c>
    </row>
    <row r="10" spans="1:3">
      <c r="A10" s="4" t="s">
        <v>94</v>
      </c>
      <c r="B10" s="5" t="n">
        <v>2</v>
      </c>
      <c r="C10" s="5" t="n">
        <v>2</v>
      </c>
    </row>
    <row r="11" spans="1:3">
      <c r="A11" s="4" t="s">
        <v>95</v>
      </c>
      <c r="B11" s="5" t="n">
        <v>1876</v>
      </c>
      <c r="C11" s="4" t="s">
        <v>45</v>
      </c>
    </row>
    <row r="12" spans="1:3">
      <c r="A12" s="4" t="s">
        <v>96</v>
      </c>
      <c r="B12" s="4" t="s">
        <v>45</v>
      </c>
      <c r="C12" s="5" t="n">
        <v>-6338</v>
      </c>
    </row>
    <row r="13" spans="1:3">
      <c r="A13" s="4" t="s">
        <v>97</v>
      </c>
      <c r="B13" s="5" t="n">
        <v>17863</v>
      </c>
      <c r="C13" s="5" t="n">
        <v>4418</v>
      </c>
    </row>
    <row r="14" spans="1:3">
      <c r="A14" s="4" t="s">
        <v>98</v>
      </c>
      <c r="B14" s="5" t="n">
        <v>-85800</v>
      </c>
    </row>
    <row r="15" spans="1:3">
      <c r="A15" s="4" t="s">
        <v>99</v>
      </c>
      <c r="B15" s="4" t="s">
        <v>45</v>
      </c>
      <c r="C15" s="5" t="n">
        <v>-12500</v>
      </c>
    </row>
    <row r="16" spans="1:3">
      <c r="A16" s="4" t="s">
        <v>100</v>
      </c>
      <c r="B16" s="5" t="n">
        <v>1508</v>
      </c>
      <c r="C16" s="4" t="s">
        <v>45</v>
      </c>
    </row>
    <row r="17" spans="1:3">
      <c r="A17" s="4" t="s">
        <v>101</v>
      </c>
      <c r="B17" s="5" t="n">
        <v>-228277</v>
      </c>
      <c r="C17" s="5" t="n">
        <v>-287652</v>
      </c>
    </row>
    <row r="18" spans="1:3">
      <c r="A18" s="4" t="s">
        <v>102</v>
      </c>
      <c r="B18" s="5" t="n">
        <v>-292828</v>
      </c>
      <c r="C18" s="5" t="n">
        <v>-302070</v>
      </c>
    </row>
    <row r="19" spans="1:3">
      <c r="A19" s="4" t="s">
        <v>103</v>
      </c>
      <c r="B19" s="5" t="n">
        <v>-893390</v>
      </c>
      <c r="C19" s="5" t="n">
        <v>-694340</v>
      </c>
    </row>
    <row r="20" spans="1:3">
      <c r="A20" s="4" t="s">
        <v>104</v>
      </c>
      <c r="B20" s="4" t="s">
        <v>45</v>
      </c>
      <c r="C20" s="4" t="s">
        <v>45</v>
      </c>
    </row>
    <row r="21" spans="1:3">
      <c r="A21" s="4" t="s">
        <v>105</v>
      </c>
      <c r="B21" s="5" t="n">
        <v>-893390</v>
      </c>
      <c r="C21" s="5" t="n">
        <v>-694340</v>
      </c>
    </row>
    <row r="22" spans="1:3">
      <c r="A22" s="4" t="s">
        <v>106</v>
      </c>
      <c r="B22" s="5" t="n">
        <v>-106065</v>
      </c>
      <c r="C22" s="5" t="n">
        <v>-96013</v>
      </c>
    </row>
    <row r="23" spans="1:3">
      <c r="A23" s="4" t="s">
        <v>107</v>
      </c>
      <c r="B23" s="7" t="n">
        <v>-999455</v>
      </c>
      <c r="C23" s="7" t="n">
        <v>-790353</v>
      </c>
    </row>
    <row r="24" spans="1:3">
      <c r="A24" s="4" t="s">
        <v>108</v>
      </c>
      <c r="B24" s="6" t="n">
        <v>-0.02</v>
      </c>
      <c r="C24" s="6" t="n">
        <v>-0.02</v>
      </c>
    </row>
    <row r="25" spans="1:3">
      <c r="A25" s="4" t="s">
        <v>109</v>
      </c>
      <c r="B25" s="5" t="n">
        <v>53375169</v>
      </c>
      <c r="C25" s="5" t="n">
        <v>365882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375</v>
      </c>
      <c r="B1" s="2" t="s">
        <v>1</v>
      </c>
    </row>
    <row r="2" spans="1:3">
      <c r="B2" s="2" t="s">
        <v>2</v>
      </c>
      <c r="C2" s="2" t="s">
        <v>32</v>
      </c>
    </row>
    <row r="3" spans="1:3">
      <c r="A3" s="3" t="s">
        <v>376</v>
      </c>
    </row>
    <row r="4" spans="1:3">
      <c r="A4" s="4" t="s">
        <v>377</v>
      </c>
      <c r="B4" s="7" t="n">
        <v>100000</v>
      </c>
    </row>
    <row r="5" spans="1:3">
      <c r="A5" s="4" t="s">
        <v>378</v>
      </c>
      <c r="B5" s="7" t="n">
        <v>147808</v>
      </c>
      <c r="C5" s="7" t="n">
        <v>132136</v>
      </c>
    </row>
    <row r="6" spans="1:3">
      <c r="A6" s="4" t="s">
        <v>379</v>
      </c>
    </row>
    <row r="7" spans="1:3">
      <c r="A7" s="3" t="s">
        <v>376</v>
      </c>
    </row>
    <row r="8" spans="1:3">
      <c r="A8" s="4" t="s">
        <v>380</v>
      </c>
      <c r="B8" s="4" t="s">
        <v>381</v>
      </c>
    </row>
    <row r="9" spans="1:3">
      <c r="A9" s="4" t="s">
        <v>382</v>
      </c>
      <c r="B9" s="4" t="s">
        <v>383</v>
      </c>
    </row>
    <row r="10" spans="1:3">
      <c r="A10" s="4" t="s">
        <v>384</v>
      </c>
    </row>
    <row r="11" spans="1:3">
      <c r="A11" s="3" t="s">
        <v>376</v>
      </c>
    </row>
    <row r="12" spans="1:3">
      <c r="A12" s="4" t="s">
        <v>380</v>
      </c>
      <c r="B12" s="4" t="s">
        <v>385</v>
      </c>
    </row>
    <row r="13" spans="1:3">
      <c r="A13" s="4" t="s">
        <v>382</v>
      </c>
      <c r="B13" s="4" t="s">
        <v>386</v>
      </c>
    </row>
    <row r="14" spans="1:3">
      <c r="A14" s="4" t="s">
        <v>387</v>
      </c>
      <c r="B14" s="7" t="n">
        <v>3498</v>
      </c>
    </row>
    <row r="15" spans="1:3">
      <c r="A15" s="4" t="s">
        <v>384</v>
      </c>
    </row>
    <row r="16" spans="1:3">
      <c r="A16" s="3" t="s">
        <v>376</v>
      </c>
    </row>
    <row r="17" spans="1:3">
      <c r="A17" s="4" t="s">
        <v>380</v>
      </c>
      <c r="B17" s="4" t="s">
        <v>388</v>
      </c>
    </row>
    <row r="18" spans="1:3">
      <c r="A18" s="4" t="s">
        <v>382</v>
      </c>
      <c r="B18" s="4" t="s">
        <v>389</v>
      </c>
    </row>
    <row r="19" spans="1:3">
      <c r="A19" s="4" t="s">
        <v>387</v>
      </c>
      <c r="B19" s="7" t="n">
        <v>8138</v>
      </c>
    </row>
    <row r="20" spans="1:3">
      <c r="A20" s="4" t="s">
        <v>390</v>
      </c>
    </row>
    <row r="21" spans="1:3">
      <c r="A21" s="3" t="s">
        <v>376</v>
      </c>
    </row>
    <row r="22" spans="1:3">
      <c r="A22" s="4" t="s">
        <v>391</v>
      </c>
      <c r="B22" s="4" t="s">
        <v>392</v>
      </c>
    </row>
    <row r="23" spans="1:3">
      <c r="A23" s="4" t="s">
        <v>393</v>
      </c>
    </row>
    <row r="24" spans="1:3">
      <c r="A24" s="3" t="s">
        <v>376</v>
      </c>
    </row>
    <row r="25" spans="1:3">
      <c r="A25" s="4" t="s">
        <v>387</v>
      </c>
      <c r="B25" s="7" t="n">
        <v>2324</v>
      </c>
    </row>
    <row r="26" spans="1:3">
      <c r="A26" s="4" t="s">
        <v>394</v>
      </c>
    </row>
    <row r="27" spans="1:3">
      <c r="A27" s="3" t="s">
        <v>376</v>
      </c>
    </row>
    <row r="28" spans="1:3">
      <c r="A28" s="4" t="s">
        <v>391</v>
      </c>
      <c r="B28" s="4" t="s">
        <v>395</v>
      </c>
    </row>
    <row r="29" spans="1:3">
      <c r="A29" s="4" t="s">
        <v>396</v>
      </c>
    </row>
    <row r="30" spans="1:3">
      <c r="A30" s="3" t="s">
        <v>376</v>
      </c>
    </row>
    <row r="31" spans="1:3">
      <c r="A31" s="4" t="s">
        <v>387</v>
      </c>
      <c r="B31" s="7" t="n">
        <v>24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97</v>
      </c>
      <c r="B1" s="2" t="s">
        <v>2</v>
      </c>
      <c r="C1" s="2" t="s">
        <v>398</v>
      </c>
      <c r="D1" s="2" t="s">
        <v>32</v>
      </c>
    </row>
    <row r="2" spans="1:4">
      <c r="A2" s="4" t="s">
        <v>43</v>
      </c>
      <c r="B2" s="7" t="n">
        <v>3985700</v>
      </c>
      <c r="D2" s="7" t="n">
        <v>2201828</v>
      </c>
    </row>
    <row r="3" spans="1:4">
      <c r="A3" s="4" t="s">
        <v>399</v>
      </c>
    </row>
    <row r="4" spans="1:4">
      <c r="A4" s="4" t="s">
        <v>400</v>
      </c>
      <c r="C4" s="7" t="n">
        <v>241583</v>
      </c>
    </row>
    <row r="5" spans="1:4">
      <c r="A5" s="4" t="s">
        <v>123</v>
      </c>
      <c r="C5" s="5" t="n">
        <v>433963</v>
      </c>
    </row>
    <row r="6" spans="1:4">
      <c r="A6" s="4" t="s">
        <v>401</v>
      </c>
      <c r="C6" s="5" t="n">
        <v>41448</v>
      </c>
    </row>
    <row r="7" spans="1:4">
      <c r="A7" s="4" t="s">
        <v>402</v>
      </c>
      <c r="C7" s="5" t="n">
        <v>25292</v>
      </c>
    </row>
    <row r="8" spans="1:4">
      <c r="A8" s="4" t="s">
        <v>403</v>
      </c>
      <c r="C8" s="5" t="n">
        <v>10000</v>
      </c>
    </row>
    <row r="9" spans="1:4">
      <c r="A9" s="4" t="s">
        <v>43</v>
      </c>
      <c r="C9" s="5" t="n">
        <v>1783872</v>
      </c>
    </row>
    <row r="10" spans="1:4">
      <c r="A10" s="4" t="s">
        <v>404</v>
      </c>
      <c r="C10" s="5" t="n">
        <v>-772206</v>
      </c>
    </row>
    <row r="11" spans="1:4">
      <c r="A11" s="4" t="s">
        <v>405</v>
      </c>
      <c r="C11" s="7" t="n">
        <v>17639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06</v>
      </c>
      <c r="B1" s="2" t="s">
        <v>1</v>
      </c>
    </row>
    <row r="2" spans="1:3">
      <c r="B2" s="2" t="s">
        <v>2</v>
      </c>
      <c r="C2" s="2" t="s">
        <v>32</v>
      </c>
    </row>
    <row r="3" spans="1:3">
      <c r="A3" s="4" t="s">
        <v>407</v>
      </c>
      <c r="B3" s="7" t="n">
        <v>4384930</v>
      </c>
      <c r="C3" s="7" t="n">
        <v>3991351</v>
      </c>
    </row>
    <row r="4" spans="1:3">
      <c r="A4" s="4" t="s">
        <v>408</v>
      </c>
      <c r="B4" s="5" t="n">
        <v>-600562</v>
      </c>
      <c r="C4" s="5" t="n">
        <v>-392270</v>
      </c>
    </row>
    <row r="5" spans="1:3">
      <c r="A5" s="4" t="s">
        <v>281</v>
      </c>
      <c r="B5" s="7" t="n">
        <v>-893390</v>
      </c>
      <c r="C5" s="7" t="n">
        <v>-694340</v>
      </c>
    </row>
    <row r="6" spans="1:3">
      <c r="A6" s="4" t="s">
        <v>409</v>
      </c>
      <c r="B6" s="6" t="n">
        <v>-0.02</v>
      </c>
      <c r="C6" s="6" t="n">
        <v>-0.02</v>
      </c>
    </row>
    <row r="7" spans="1:3">
      <c r="A7" s="4" t="s">
        <v>410</v>
      </c>
    </row>
    <row r="8" spans="1:3">
      <c r="A8" s="4" t="s">
        <v>407</v>
      </c>
      <c r="B8" s="7" t="n">
        <v>8474143</v>
      </c>
      <c r="C8" s="7" t="n">
        <v>8143567</v>
      </c>
    </row>
    <row r="9" spans="1:3">
      <c r="A9" s="4" t="s">
        <v>408</v>
      </c>
      <c r="B9" s="5" t="n">
        <v>-591393</v>
      </c>
      <c r="C9" s="5" t="n">
        <v>-614410</v>
      </c>
    </row>
    <row r="10" spans="1:3">
      <c r="A10" s="4" t="s">
        <v>159</v>
      </c>
      <c r="B10" s="5" t="n">
        <v>-692667</v>
      </c>
      <c r="C10" s="5" t="n">
        <v>-614410</v>
      </c>
    </row>
    <row r="11" spans="1:3">
      <c r="A11" s="4" t="s">
        <v>411</v>
      </c>
      <c r="B11" s="5" t="n">
        <v>-106065</v>
      </c>
      <c r="C11" s="5" t="n">
        <v>-96013</v>
      </c>
    </row>
    <row r="12" spans="1:3">
      <c r="A12" s="4" t="s">
        <v>281</v>
      </c>
      <c r="B12" s="7" t="n">
        <v>-798732</v>
      </c>
      <c r="C12" s="7" t="n">
        <v>-710423</v>
      </c>
    </row>
    <row r="13" spans="1:3">
      <c r="A13" s="4" t="s">
        <v>409</v>
      </c>
      <c r="B13" s="6" t="n">
        <v>-0.01</v>
      </c>
      <c r="C13" s="6" t="n">
        <v>-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354</v>
      </c>
      <c r="C1" s="2" t="s">
        <v>2</v>
      </c>
      <c r="D1" s="2" t="s">
        <v>32</v>
      </c>
    </row>
    <row r="2" spans="1:4">
      <c r="A2" s="4" t="s">
        <v>413</v>
      </c>
      <c r="C2" s="7" t="n">
        <v>4384930</v>
      </c>
      <c r="D2" s="7" t="n">
        <v>3991351</v>
      </c>
    </row>
    <row r="3" spans="1:4">
      <c r="A3" s="4" t="s">
        <v>410</v>
      </c>
    </row>
    <row r="4" spans="1:4">
      <c r="A4" s="4" t="s">
        <v>413</v>
      </c>
      <c r="C4" s="7" t="n">
        <v>8474143</v>
      </c>
      <c r="D4" s="7" t="n">
        <v>8143567</v>
      </c>
    </row>
    <row r="5" spans="1:4">
      <c r="A5" s="4" t="s">
        <v>414</v>
      </c>
    </row>
    <row r="6" spans="1:4">
      <c r="A6" s="4" t="s">
        <v>415</v>
      </c>
      <c r="B6" s="4" t="s">
        <v>284</v>
      </c>
    </row>
    <row r="7" spans="1:4">
      <c r="A7" s="4" t="s">
        <v>399</v>
      </c>
    </row>
    <row r="8" spans="1:4">
      <c r="A8" s="4" t="s">
        <v>416</v>
      </c>
      <c r="B8" s="5" t="n">
        <v>64669936</v>
      </c>
    </row>
    <row r="9" spans="1:4">
      <c r="A9" s="4" t="s">
        <v>413</v>
      </c>
      <c r="B9" s="7" t="n">
        <v>590000</v>
      </c>
    </row>
    <row r="10" spans="1:4">
      <c r="A10" s="4" t="s">
        <v>405</v>
      </c>
      <c r="B10" s="5" t="n">
        <v>1750000</v>
      </c>
    </row>
    <row r="11" spans="1:4">
      <c r="A11" s="4" t="s">
        <v>417</v>
      </c>
    </row>
    <row r="12" spans="1:4">
      <c r="A12" s="4" t="s">
        <v>418</v>
      </c>
      <c r="B12" s="7" t="n">
        <v>4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19</v>
      </c>
      <c r="B1" s="2" t="s">
        <v>420</v>
      </c>
    </row>
    <row r="2" spans="1:2">
      <c r="A2" s="4" t="s">
        <v>421</v>
      </c>
    </row>
    <row r="3" spans="1:2">
      <c r="A3" s="4" t="s">
        <v>422</v>
      </c>
      <c r="B3" s="7" t="n">
        <v>2678124</v>
      </c>
    </row>
    <row r="4" spans="1:2">
      <c r="A4" s="4" t="s">
        <v>423</v>
      </c>
      <c r="B4" s="6" t="n">
        <v>0.1</v>
      </c>
    </row>
    <row r="5" spans="1:2">
      <c r="A5" s="4" t="s">
        <v>424</v>
      </c>
      <c r="B5" s="5" t="n">
        <v>26781242</v>
      </c>
    </row>
    <row r="6" spans="1:2">
      <c r="A6" s="4" t="s">
        <v>425</v>
      </c>
    </row>
    <row r="7" spans="1:2">
      <c r="A7" s="4" t="s">
        <v>422</v>
      </c>
      <c r="B7" s="7" t="n">
        <v>1802521</v>
      </c>
    </row>
    <row r="8" spans="1:2">
      <c r="A8" s="4" t="s">
        <v>424</v>
      </c>
      <c r="B8" s="5" t="n">
        <v>18025210</v>
      </c>
    </row>
    <row r="9" spans="1:2">
      <c r="A9" s="4" t="s">
        <v>426</v>
      </c>
    </row>
    <row r="10" spans="1:2">
      <c r="A10" s="4" t="s">
        <v>422</v>
      </c>
      <c r="B10" s="7" t="n">
        <v>138822</v>
      </c>
    </row>
    <row r="11" spans="1:2">
      <c r="A11" s="4" t="s">
        <v>424</v>
      </c>
      <c r="B11" s="5" t="n">
        <v>1388220</v>
      </c>
    </row>
    <row r="12" spans="1:2">
      <c r="A12" s="4" t="s">
        <v>427</v>
      </c>
    </row>
    <row r="13" spans="1:2">
      <c r="A13" s="4" t="s">
        <v>422</v>
      </c>
      <c r="B13" s="7" t="n">
        <v>736781</v>
      </c>
    </row>
    <row r="14" spans="1:2">
      <c r="A14" s="4" t="s">
        <v>424</v>
      </c>
      <c r="B14" s="5" t="n">
        <v>73678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28</v>
      </c>
      <c r="B1" s="2" t="s">
        <v>1</v>
      </c>
    </row>
    <row r="2" spans="1:3">
      <c r="B2" s="2" t="s">
        <v>2</v>
      </c>
      <c r="C2" s="2" t="s">
        <v>32</v>
      </c>
    </row>
    <row r="3" spans="1:3">
      <c r="A3" s="4" t="s">
        <v>289</v>
      </c>
    </row>
    <row r="4" spans="1:3">
      <c r="A4" s="3" t="s">
        <v>429</v>
      </c>
    </row>
    <row r="5" spans="1:3">
      <c r="A5" s="4" t="s">
        <v>430</v>
      </c>
      <c r="B5" s="5" t="n">
        <v>6854802</v>
      </c>
      <c r="C5" s="5" t="n">
        <v>6854802</v>
      </c>
    </row>
    <row r="6" spans="1:3">
      <c r="A6" s="4" t="s">
        <v>431</v>
      </c>
      <c r="B6" s="5" t="n">
        <v>250000</v>
      </c>
    </row>
    <row r="7" spans="1:3">
      <c r="A7" s="4" t="s">
        <v>432</v>
      </c>
      <c r="C7" s="4" t="s">
        <v>45</v>
      </c>
    </row>
    <row r="8" spans="1:3">
      <c r="A8" s="4" t="s">
        <v>433</v>
      </c>
      <c r="B8" s="5" t="n">
        <v>-363142</v>
      </c>
    </row>
    <row r="9" spans="1:3">
      <c r="A9" s="4" t="s">
        <v>434</v>
      </c>
      <c r="B9" s="5" t="n">
        <v>6741660</v>
      </c>
      <c r="C9" s="5" t="n">
        <v>6854802</v>
      </c>
    </row>
    <row r="10" spans="1:3">
      <c r="A10" s="4" t="s">
        <v>435</v>
      </c>
      <c r="B10" s="5" t="n">
        <v>5645127</v>
      </c>
    </row>
    <row r="11" spans="1:3">
      <c r="A11" s="4" t="s">
        <v>436</v>
      </c>
      <c r="C11" s="6" t="n">
        <v>0.02</v>
      </c>
    </row>
    <row r="12" spans="1:3">
      <c r="A12" s="4" t="s">
        <v>437</v>
      </c>
      <c r="B12" s="6" t="n">
        <v>0.26</v>
      </c>
      <c r="C12" s="9" t="n">
        <v>0.28</v>
      </c>
    </row>
    <row r="13" spans="1:3">
      <c r="A13" s="4" t="s">
        <v>438</v>
      </c>
      <c r="B13" s="9" t="n">
        <v>0.37</v>
      </c>
    </row>
    <row r="14" spans="1:3">
      <c r="A14" s="4" t="s">
        <v>439</v>
      </c>
      <c r="C14" s="9" t="n">
        <v>0.02</v>
      </c>
    </row>
    <row r="15" spans="1:3">
      <c r="A15" s="4" t="s">
        <v>440</v>
      </c>
      <c r="B15" s="9" t="n">
        <v>0.27</v>
      </c>
    </row>
    <row r="16" spans="1:3">
      <c r="A16" s="4" t="s">
        <v>441</v>
      </c>
      <c r="B16" s="9" t="n">
        <v>0.28</v>
      </c>
      <c r="C16" s="9" t="n">
        <v>0.26</v>
      </c>
    </row>
    <row r="17" spans="1:3">
      <c r="A17" s="4" t="s">
        <v>435</v>
      </c>
      <c r="B17" s="9" t="n">
        <v>0.27</v>
      </c>
    </row>
    <row r="18" spans="1:3">
      <c r="A18" s="4" t="s">
        <v>442</v>
      </c>
    </row>
    <row r="19" spans="1:3">
      <c r="A19" s="3" t="s">
        <v>429</v>
      </c>
    </row>
    <row r="20" spans="1:3">
      <c r="A20" s="4" t="s">
        <v>443</v>
      </c>
      <c r="B20" s="9" t="n">
        <v>0.02</v>
      </c>
      <c r="C20" s="9" t="n">
        <v>0.02</v>
      </c>
    </row>
    <row r="21" spans="1:3">
      <c r="A21" s="4" t="s">
        <v>444</v>
      </c>
      <c r="B21" s="9" t="n">
        <v>0.35</v>
      </c>
      <c r="C21" s="4" t="s">
        <v>45</v>
      </c>
    </row>
    <row r="22" spans="1:3">
      <c r="A22" s="4" t="s">
        <v>445</v>
      </c>
      <c r="B22" s="9" t="n">
        <v>0.02</v>
      </c>
    </row>
    <row r="23" spans="1:3">
      <c r="A23" s="4" t="s">
        <v>446</v>
      </c>
      <c r="B23" s="9" t="n">
        <v>0.02</v>
      </c>
      <c r="C23" s="9" t="n">
        <v>0.02</v>
      </c>
    </row>
    <row r="24" spans="1:3">
      <c r="A24" s="4" t="s">
        <v>447</v>
      </c>
      <c r="B24" s="9" t="n">
        <v>0.02</v>
      </c>
    </row>
    <row r="25" spans="1:3">
      <c r="A25" s="4" t="s">
        <v>448</v>
      </c>
    </row>
    <row r="26" spans="1:3">
      <c r="A26" s="3" t="s">
        <v>429</v>
      </c>
    </row>
    <row r="27" spans="1:3">
      <c r="A27" s="4" t="s">
        <v>443</v>
      </c>
      <c r="B27" s="9" t="n">
        <v>0.85</v>
      </c>
      <c r="C27" s="9" t="n">
        <v>0.85</v>
      </c>
    </row>
    <row r="28" spans="1:3">
      <c r="A28" s="4" t="s">
        <v>444</v>
      </c>
      <c r="B28" s="9" t="n">
        <v>0.65</v>
      </c>
      <c r="C28" s="4" t="s">
        <v>45</v>
      </c>
    </row>
    <row r="29" spans="1:3">
      <c r="A29" s="4" t="s">
        <v>445</v>
      </c>
      <c r="B29" s="9" t="n">
        <v>0.41</v>
      </c>
    </row>
    <row r="30" spans="1:3">
      <c r="A30" s="4" t="s">
        <v>446</v>
      </c>
      <c r="B30" s="9" t="n">
        <v>0.85</v>
      </c>
      <c r="C30" s="6" t="n">
        <v>0.85</v>
      </c>
    </row>
    <row r="31" spans="1:3">
      <c r="A31" s="4" t="s">
        <v>447</v>
      </c>
      <c r="B31" s="6" t="n">
        <v>0.85</v>
      </c>
    </row>
    <row r="32" spans="1:3">
      <c r="A32" s="4" t="s">
        <v>291</v>
      </c>
    </row>
    <row r="33" spans="1:3">
      <c r="A33" s="3" t="s">
        <v>429</v>
      </c>
    </row>
    <row r="34" spans="1:3">
      <c r="A34" s="4" t="s">
        <v>430</v>
      </c>
      <c r="B34" s="5" t="n">
        <v>133334</v>
      </c>
      <c r="C34" s="5" t="n">
        <v>133334</v>
      </c>
    </row>
    <row r="35" spans="1:3">
      <c r="A35" s="4" t="s">
        <v>431</v>
      </c>
      <c r="B35" s="4" t="s">
        <v>45</v>
      </c>
      <c r="C35" s="4" t="s">
        <v>45</v>
      </c>
    </row>
    <row r="36" spans="1:3">
      <c r="A36" s="4" t="s">
        <v>449</v>
      </c>
      <c r="C36" s="4" t="s">
        <v>45</v>
      </c>
    </row>
    <row r="37" spans="1:3">
      <c r="A37" s="4" t="s">
        <v>434</v>
      </c>
      <c r="B37" s="5" t="n">
        <v>133334</v>
      </c>
      <c r="C37" s="5" t="n">
        <v>133334</v>
      </c>
    </row>
    <row r="38" spans="1:3">
      <c r="A38" s="4" t="s">
        <v>435</v>
      </c>
      <c r="B38" s="5" t="n">
        <v>133334</v>
      </c>
    </row>
    <row r="39" spans="1:3">
      <c r="A39" s="4" t="s">
        <v>443</v>
      </c>
      <c r="B39" s="6" t="n">
        <v>0.01</v>
      </c>
      <c r="C39" s="6" t="n">
        <v>0.02</v>
      </c>
    </row>
    <row r="40" spans="1:3">
      <c r="A40" s="4" t="s">
        <v>444</v>
      </c>
      <c r="B40" s="4" t="s">
        <v>45</v>
      </c>
      <c r="C40" s="9" t="n">
        <v>0.01</v>
      </c>
    </row>
    <row r="41" spans="1:3">
      <c r="A41" s="4" t="s">
        <v>445</v>
      </c>
      <c r="C41" s="9" t="n">
        <v>0.02</v>
      </c>
    </row>
    <row r="42" spans="1:3">
      <c r="A42" s="4" t="s">
        <v>446</v>
      </c>
      <c r="B42" s="9" t="n">
        <v>0.01</v>
      </c>
      <c r="C42" s="9" t="n">
        <v>0.01</v>
      </c>
    </row>
    <row r="43" spans="1:3">
      <c r="A43" s="4" t="s">
        <v>447</v>
      </c>
      <c r="B43" s="9" t="n">
        <v>0.01</v>
      </c>
    </row>
    <row r="44" spans="1:3">
      <c r="A44" s="4" t="s">
        <v>437</v>
      </c>
      <c r="B44" s="9" t="n">
        <v>0.01</v>
      </c>
      <c r="C44" s="9" t="n">
        <v>0.01</v>
      </c>
    </row>
    <row r="45" spans="1:3">
      <c r="A45" s="4" t="s">
        <v>438</v>
      </c>
      <c r="B45" s="4" t="s">
        <v>45</v>
      </c>
      <c r="C45" s="9" t="n">
        <v>0.01</v>
      </c>
    </row>
    <row r="46" spans="1:3">
      <c r="A46" s="4" t="s">
        <v>440</v>
      </c>
      <c r="C46" s="9" t="n">
        <v>0.02</v>
      </c>
    </row>
    <row r="47" spans="1:3">
      <c r="A47" s="4" t="s">
        <v>441</v>
      </c>
      <c r="B47" s="9" t="n">
        <v>0.01</v>
      </c>
      <c r="C47" s="6" t="n">
        <v>0.01</v>
      </c>
    </row>
    <row r="48" spans="1:3">
      <c r="A48" s="4" t="s">
        <v>435</v>
      </c>
      <c r="B48" s="6" t="n">
        <v>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4"/>
  </cols>
  <sheetData>
    <row r="1" spans="1:2">
      <c r="A1" s="1" t="s">
        <v>450</v>
      </c>
      <c r="B1" s="2" t="s">
        <v>1</v>
      </c>
    </row>
    <row r="2" spans="1:2">
      <c r="B2" s="2" t="s">
        <v>451</v>
      </c>
    </row>
    <row r="3" spans="1:2">
      <c r="A3" s="3" t="s">
        <v>197</v>
      </c>
    </row>
    <row r="4" spans="1:2">
      <c r="A4" s="4" t="s">
        <v>452</v>
      </c>
      <c r="B4" s="6" t="n">
        <v>0.03</v>
      </c>
    </row>
    <row r="5" spans="1:2">
      <c r="A5" s="4" t="s">
        <v>453</v>
      </c>
      <c r="B5" s="4" t="s">
        <v>454</v>
      </c>
    </row>
    <row r="6" spans="1:2">
      <c r="A6" s="4" t="s">
        <v>455</v>
      </c>
      <c r="B6" s="4" t="s">
        <v>456</v>
      </c>
    </row>
    <row r="7" spans="1:2">
      <c r="A7" s="4" t="s">
        <v>457</v>
      </c>
      <c r="B7" s="4" t="s">
        <v>458</v>
      </c>
    </row>
    <row r="8" spans="1:2">
      <c r="A8" s="4" t="s">
        <v>459</v>
      </c>
      <c r="B8"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4"/>
    <col customWidth="1" max="3" min="3" width="16"/>
    <col customWidth="1" max="4" min="4" width="14"/>
    <col customWidth="1" max="5" min="5" width="14"/>
  </cols>
  <sheetData>
    <row r="1" spans="1:5">
      <c r="A1" s="1" t="s">
        <v>460</v>
      </c>
      <c r="B1" s="2" t="s">
        <v>461</v>
      </c>
      <c r="C1" s="2" t="s">
        <v>2</v>
      </c>
      <c r="D1" s="2" t="s">
        <v>462</v>
      </c>
      <c r="E1" s="2" t="s">
        <v>32</v>
      </c>
    </row>
    <row r="2" spans="1:5">
      <c r="A2" s="3" t="s">
        <v>463</v>
      </c>
    </row>
    <row r="3" spans="1:5">
      <c r="A3" s="4" t="s">
        <v>464</v>
      </c>
      <c r="C3" s="5" t="n">
        <v>260000000</v>
      </c>
    </row>
    <row r="4" spans="1:5">
      <c r="A4" s="4" t="s">
        <v>81</v>
      </c>
      <c r="C4" s="5" t="n">
        <v>250000000</v>
      </c>
      <c r="E4" s="5" t="n">
        <v>250000000</v>
      </c>
    </row>
    <row r="5" spans="1:5">
      <c r="A5" s="4" t="s">
        <v>80</v>
      </c>
      <c r="C5" s="8" t="n">
        <v>0.001</v>
      </c>
      <c r="E5" s="8" t="n">
        <v>0.001</v>
      </c>
    </row>
    <row r="6" spans="1:5">
      <c r="A6" s="4" t="s">
        <v>79</v>
      </c>
      <c r="C6" s="5" t="n">
        <v>10000000</v>
      </c>
    </row>
    <row r="7" spans="1:5">
      <c r="A7" s="4" t="s">
        <v>78</v>
      </c>
      <c r="C7" s="8" t="n">
        <v>0.001</v>
      </c>
    </row>
    <row r="8" spans="1:5">
      <c r="A8" s="4" t="s">
        <v>465</v>
      </c>
      <c r="C8" s="7" t="n">
        <v>48560</v>
      </c>
    </row>
    <row r="9" spans="1:5">
      <c r="A9" s="4" t="s">
        <v>466</v>
      </c>
      <c r="C9" s="7" t="n">
        <v>12410</v>
      </c>
    </row>
    <row r="10" spans="1:5">
      <c r="A10" s="4" t="s">
        <v>467</v>
      </c>
      <c r="C10" s="4" t="s">
        <v>468</v>
      </c>
    </row>
    <row r="11" spans="1:5">
      <c r="A11" s="4" t="s">
        <v>469</v>
      </c>
    </row>
    <row r="12" spans="1:5">
      <c r="A12" s="3" t="s">
        <v>463</v>
      </c>
    </row>
    <row r="13" spans="1:5">
      <c r="A13" s="4" t="s">
        <v>470</v>
      </c>
      <c r="C13" s="4" t="s">
        <v>458</v>
      </c>
      <c r="D13" s="4" t="s">
        <v>333</v>
      </c>
    </row>
    <row r="14" spans="1:5">
      <c r="A14" s="4" t="s">
        <v>471</v>
      </c>
      <c r="C14" s="5" t="n">
        <v>2140429</v>
      </c>
    </row>
    <row r="15" spans="1:5">
      <c r="A15" s="4" t="s">
        <v>472</v>
      </c>
    </row>
    <row r="16" spans="1:5">
      <c r="A16" s="3" t="s">
        <v>463</v>
      </c>
    </row>
    <row r="17" spans="1:5">
      <c r="A17" s="4" t="s">
        <v>470</v>
      </c>
      <c r="C17" s="4" t="s">
        <v>458</v>
      </c>
    </row>
    <row r="18" spans="1:5">
      <c r="A18" s="4" t="s">
        <v>471</v>
      </c>
      <c r="C18" s="5" t="n">
        <v>3754487</v>
      </c>
    </row>
    <row r="19" spans="1:5">
      <c r="A19" s="4" t="s">
        <v>473</v>
      </c>
      <c r="C19" s="5" t="n">
        <v>5000000</v>
      </c>
    </row>
    <row r="20" spans="1:5">
      <c r="A20" s="4" t="s">
        <v>474</v>
      </c>
    </row>
    <row r="21" spans="1:5">
      <c r="A21" s="3" t="s">
        <v>463</v>
      </c>
    </row>
    <row r="22" spans="1:5">
      <c r="A22" s="4" t="s">
        <v>475</v>
      </c>
      <c r="C22" s="5" t="n">
        <v>245513</v>
      </c>
    </row>
    <row r="23" spans="1:5">
      <c r="A23" s="4" t="s">
        <v>476</v>
      </c>
      <c r="B23" s="7" t="n">
        <v>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s>
  <sheetData>
    <row r="1" spans="1:4">
      <c r="A1" s="1" t="s">
        <v>477</v>
      </c>
      <c r="B1" s="2" t="s">
        <v>1</v>
      </c>
    </row>
    <row r="2" spans="1:4">
      <c r="B2" s="2" t="s">
        <v>2</v>
      </c>
      <c r="C2" s="2" t="s">
        <v>32</v>
      </c>
      <c r="D2" s="2" t="s">
        <v>478</v>
      </c>
    </row>
    <row r="3" spans="1:4">
      <c r="A3" s="4" t="s">
        <v>479</v>
      </c>
      <c r="B3" s="7" t="n">
        <v>619138</v>
      </c>
      <c r="C3" s="7" t="n">
        <v>513073</v>
      </c>
      <c r="D3" s="7" t="n">
        <v>513073</v>
      </c>
    </row>
    <row r="4" spans="1:4">
      <c r="A4" s="4" t="s">
        <v>74</v>
      </c>
    </row>
    <row r="5" spans="1:4">
      <c r="A5" s="4" t="s">
        <v>480</v>
      </c>
      <c r="B5" s="4" t="s">
        <v>481</v>
      </c>
    </row>
    <row r="6" spans="1:4">
      <c r="A6" s="4" t="s">
        <v>482</v>
      </c>
      <c r="B6" s="4" t="s">
        <v>4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84</v>
      </c>
      <c r="B1" s="2" t="s">
        <v>1</v>
      </c>
    </row>
    <row r="2" spans="1:3">
      <c r="B2" s="2" t="s">
        <v>2</v>
      </c>
      <c r="C2" s="2" t="s">
        <v>32</v>
      </c>
    </row>
    <row r="3" spans="1:3">
      <c r="A3" s="3" t="s">
        <v>485</v>
      </c>
    </row>
    <row r="4" spans="1:3">
      <c r="A4" s="4" t="s">
        <v>486</v>
      </c>
      <c r="B4" s="4" t="s">
        <v>45</v>
      </c>
      <c r="C4" s="4" t="s">
        <v>45</v>
      </c>
    </row>
    <row r="5" spans="1:3">
      <c r="A5" s="4" t="s">
        <v>487</v>
      </c>
      <c r="B5" s="4" t="s">
        <v>45</v>
      </c>
      <c r="C5" s="4" t="s">
        <v>45</v>
      </c>
    </row>
    <row r="6" spans="1:3">
      <c r="A6" s="4" t="s">
        <v>488</v>
      </c>
      <c r="B6" s="4" t="s">
        <v>45</v>
      </c>
      <c r="C6" s="4" t="s">
        <v>45</v>
      </c>
    </row>
    <row r="7" spans="1:3">
      <c r="A7" s="3" t="s">
        <v>489</v>
      </c>
    </row>
    <row r="8" spans="1:3">
      <c r="A8" s="4" t="s">
        <v>486</v>
      </c>
      <c r="B8" s="4" t="s">
        <v>45</v>
      </c>
      <c r="C8" s="4" t="s">
        <v>45</v>
      </c>
    </row>
    <row r="9" spans="1:3">
      <c r="A9" s="4" t="s">
        <v>487</v>
      </c>
      <c r="B9" s="4" t="s">
        <v>45</v>
      </c>
      <c r="C9" s="4" t="s">
        <v>45</v>
      </c>
    </row>
    <row r="10" spans="1:3">
      <c r="A10" s="4" t="s">
        <v>490</v>
      </c>
      <c r="B10" s="4" t="s">
        <v>45</v>
      </c>
      <c r="C10" s="4" t="s">
        <v>45</v>
      </c>
    </row>
    <row r="11" spans="1:3">
      <c r="A11" s="4" t="s">
        <v>491</v>
      </c>
      <c r="B11" s="4" t="s">
        <v>45</v>
      </c>
      <c r="C11" s="4" t="s">
        <v>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2</v>
      </c>
    </row>
    <row r="3" spans="1:3">
      <c r="A3" s="3" t="s">
        <v>111</v>
      </c>
    </row>
    <row r="4" spans="1:3">
      <c r="A4" s="4" t="s">
        <v>112</v>
      </c>
      <c r="B4" s="7" t="n">
        <v>-893390</v>
      </c>
      <c r="C4" s="7" t="n">
        <v>-694340</v>
      </c>
    </row>
    <row r="5" spans="1:3">
      <c r="A5" s="3" t="s">
        <v>113</v>
      </c>
    </row>
    <row r="6" spans="1:3">
      <c r="A6" s="4" t="s">
        <v>114</v>
      </c>
      <c r="B6" s="5" t="n">
        <v>189289</v>
      </c>
      <c r="C6" s="5" t="n">
        <v>504499</v>
      </c>
    </row>
    <row r="7" spans="1:3">
      <c r="A7" s="4" t="s">
        <v>115</v>
      </c>
      <c r="C7" s="4" t="s">
        <v>45</v>
      </c>
    </row>
    <row r="8" spans="1:3">
      <c r="A8" s="4" t="s">
        <v>116</v>
      </c>
      <c r="C8" s="5" t="n">
        <v>209136</v>
      </c>
    </row>
    <row r="9" spans="1:3">
      <c r="A9" s="4" t="s">
        <v>117</v>
      </c>
      <c r="B9" s="5" t="n">
        <v>-17863</v>
      </c>
      <c r="C9" s="5" t="n">
        <v>-4418</v>
      </c>
    </row>
    <row r="10" spans="1:3">
      <c r="A10" s="4" t="s">
        <v>118</v>
      </c>
      <c r="B10" s="4" t="s">
        <v>45</v>
      </c>
      <c r="C10" s="5" t="n">
        <v>6699</v>
      </c>
    </row>
    <row r="11" spans="1:3">
      <c r="A11" s="4" t="s">
        <v>119</v>
      </c>
      <c r="B11" s="5" t="n">
        <v>22157</v>
      </c>
    </row>
    <row r="12" spans="1:3">
      <c r="A12" s="4" t="s">
        <v>120</v>
      </c>
      <c r="B12" s="5" t="n">
        <v>85800</v>
      </c>
    </row>
    <row r="13" spans="1:3">
      <c r="A13" s="4" t="s">
        <v>121</v>
      </c>
      <c r="B13" s="5" t="n">
        <v>48560</v>
      </c>
      <c r="C13" s="5" t="n">
        <v>126521</v>
      </c>
    </row>
    <row r="14" spans="1:3">
      <c r="A14" s="3" t="s">
        <v>122</v>
      </c>
    </row>
    <row r="15" spans="1:3">
      <c r="A15" s="4" t="s">
        <v>123</v>
      </c>
      <c r="B15" s="5" t="n">
        <v>-254934</v>
      </c>
      <c r="C15" s="5" t="n">
        <v>-4063</v>
      </c>
    </row>
    <row r="16" spans="1:3">
      <c r="A16" s="4" t="s">
        <v>46</v>
      </c>
      <c r="B16" s="5" t="n">
        <v>22430</v>
      </c>
      <c r="C16" s="5" t="n">
        <v>-450</v>
      </c>
    </row>
    <row r="17" spans="1:3">
      <c r="A17" s="4" t="s">
        <v>36</v>
      </c>
      <c r="B17" s="5" t="n">
        <v>12</v>
      </c>
      <c r="C17" s="5" t="n">
        <v>-112675</v>
      </c>
    </row>
    <row r="18" spans="1:3">
      <c r="A18" s="4" t="s">
        <v>124</v>
      </c>
      <c r="B18" s="4" t="s">
        <v>45</v>
      </c>
      <c r="C18" s="5" t="n">
        <v>-9700</v>
      </c>
    </row>
    <row r="19" spans="1:3">
      <c r="A19" s="4" t="s">
        <v>52</v>
      </c>
      <c r="B19" s="5" t="n">
        <v>701747</v>
      </c>
      <c r="C19" s="5" t="n">
        <v>100817</v>
      </c>
    </row>
    <row r="20" spans="1:3">
      <c r="A20" s="4" t="s">
        <v>56</v>
      </c>
      <c r="B20" s="5" t="n">
        <v>152683</v>
      </c>
      <c r="C20" s="5" t="n">
        <v>-33704</v>
      </c>
    </row>
    <row r="21" spans="1:3">
      <c r="A21" s="4" t="s">
        <v>125</v>
      </c>
      <c r="B21" s="5" t="n">
        <v>653</v>
      </c>
      <c r="C21" s="5" t="n">
        <v>653</v>
      </c>
    </row>
    <row r="22" spans="1:3">
      <c r="A22" s="4" t="s">
        <v>126</v>
      </c>
      <c r="B22" s="5" t="n">
        <v>57144</v>
      </c>
      <c r="C22" s="5" t="n">
        <v>88975</v>
      </c>
    </row>
    <row r="23" spans="1:3">
      <c r="A23" s="3" t="s">
        <v>127</v>
      </c>
    </row>
    <row r="24" spans="1:3">
      <c r="A24" s="4" t="s">
        <v>128</v>
      </c>
      <c r="B24" s="5" t="n">
        <v>241583</v>
      </c>
      <c r="C24" s="4" t="s">
        <v>45</v>
      </c>
    </row>
    <row r="25" spans="1:3">
      <c r="A25" s="4" t="s">
        <v>129</v>
      </c>
      <c r="B25" s="5" t="n">
        <v>241583</v>
      </c>
      <c r="C25" s="4" t="s">
        <v>45</v>
      </c>
    </row>
    <row r="26" spans="1:3">
      <c r="A26" s="3" t="s">
        <v>130</v>
      </c>
    </row>
    <row r="27" spans="1:3">
      <c r="A27" s="4" t="s">
        <v>131</v>
      </c>
      <c r="C27" s="5" t="n">
        <v>92000</v>
      </c>
    </row>
    <row r="28" spans="1:3">
      <c r="A28" s="4" t="s">
        <v>132</v>
      </c>
      <c r="B28" s="5" t="n">
        <v>-200663</v>
      </c>
      <c r="C28" s="5" t="n">
        <v>-223378</v>
      </c>
    </row>
    <row r="29" spans="1:3">
      <c r="A29" s="4" t="s">
        <v>133</v>
      </c>
      <c r="B29" s="5" t="n">
        <v>-99292</v>
      </c>
      <c r="C29" s="5" t="n">
        <v>-1000</v>
      </c>
    </row>
    <row r="30" spans="1:3">
      <c r="A30" s="4" t="s">
        <v>134</v>
      </c>
      <c r="B30" s="5" t="n">
        <v>190000</v>
      </c>
    </row>
    <row r="31" spans="1:3">
      <c r="A31" s="4" t="s">
        <v>135</v>
      </c>
      <c r="B31" s="5" t="n">
        <v>-109955</v>
      </c>
      <c r="C31" s="5" t="n">
        <v>-132378</v>
      </c>
    </row>
    <row r="32" spans="1:3">
      <c r="A32" s="4" t="s">
        <v>136</v>
      </c>
      <c r="B32" s="5" t="n">
        <v>188772</v>
      </c>
      <c r="C32" s="5" t="n">
        <v>-43403</v>
      </c>
    </row>
    <row r="33" spans="1:3">
      <c r="A33" s="4" t="s">
        <v>137</v>
      </c>
      <c r="B33" s="5" t="n">
        <v>67045</v>
      </c>
      <c r="C33" s="5" t="n">
        <v>110448</v>
      </c>
    </row>
    <row r="34" spans="1:3">
      <c r="A34" s="4" t="s">
        <v>138</v>
      </c>
      <c r="B34" s="5" t="n">
        <v>255817</v>
      </c>
      <c r="C34" s="5" t="n">
        <v>67045</v>
      </c>
    </row>
    <row r="35" spans="1:3">
      <c r="A35" s="4" t="s">
        <v>139</v>
      </c>
      <c r="B35" s="5" t="n">
        <v>228276</v>
      </c>
      <c r="C35" s="5" t="n">
        <v>78518</v>
      </c>
    </row>
    <row r="36" spans="1:3">
      <c r="A36" s="4" t="s">
        <v>140</v>
      </c>
      <c r="B36" s="4" t="s">
        <v>45</v>
      </c>
      <c r="C36" s="4" t="s">
        <v>45</v>
      </c>
    </row>
    <row r="37" spans="1:3">
      <c r="A37" s="3" t="s">
        <v>141</v>
      </c>
    </row>
    <row r="38" spans="1:3">
      <c r="A38" s="4" t="s">
        <v>142</v>
      </c>
      <c r="B38" s="5" t="n">
        <v>106065</v>
      </c>
      <c r="C38" s="4" t="s">
        <v>45</v>
      </c>
    </row>
    <row r="39" spans="1:3">
      <c r="A39" s="4" t="s">
        <v>143</v>
      </c>
      <c r="B39" s="5" t="n">
        <v>25292</v>
      </c>
    </row>
    <row r="40" spans="1:3">
      <c r="A40" s="4" t="s">
        <v>144</v>
      </c>
      <c r="B40" s="4" t="s">
        <v>45</v>
      </c>
    </row>
    <row r="41" spans="1:3">
      <c r="A41" s="4" t="s">
        <v>145</v>
      </c>
      <c r="B41" s="4" t="s">
        <v>45</v>
      </c>
      <c r="C41" s="5" t="n">
        <v>1065762</v>
      </c>
    </row>
    <row r="42" spans="1:3">
      <c r="A42" s="4" t="s">
        <v>146</v>
      </c>
      <c r="B42" s="5" t="n">
        <v>64670</v>
      </c>
      <c r="C42" s="4" t="s">
        <v>45</v>
      </c>
    </row>
    <row r="43" spans="1:3">
      <c r="A43" s="4" t="s">
        <v>147</v>
      </c>
      <c r="B43" s="7" t="n">
        <v>26781</v>
      </c>
      <c r="C43" s="4" t="s">
        <v>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92</v>
      </c>
      <c r="B1" s="2" t="s">
        <v>2</v>
      </c>
      <c r="C1" s="2" t="s">
        <v>32</v>
      </c>
    </row>
    <row r="2" spans="1:3">
      <c r="A2" s="3" t="s">
        <v>202</v>
      </c>
    </row>
    <row r="3" spans="1:3">
      <c r="A3" s="4" t="s">
        <v>493</v>
      </c>
      <c r="B3" s="7" t="n">
        <v>-2507982</v>
      </c>
      <c r="C3" s="7" t="n">
        <v>-2139554</v>
      </c>
    </row>
    <row r="4" spans="1:3">
      <c r="A4" s="4" t="s">
        <v>494</v>
      </c>
      <c r="B4" s="5" t="n">
        <v>-2507982</v>
      </c>
      <c r="C4" s="5" t="n">
        <v>-2139554</v>
      </c>
    </row>
    <row r="5" spans="1:3">
      <c r="A5" s="4" t="s">
        <v>495</v>
      </c>
      <c r="B5" s="4" t="s">
        <v>45</v>
      </c>
      <c r="C5" s="4" t="s">
        <v>45</v>
      </c>
    </row>
    <row r="6" spans="1:3">
      <c r="A6" s="4" t="s">
        <v>496</v>
      </c>
      <c r="B6" s="4" t="s">
        <v>45</v>
      </c>
      <c r="C6" s="4" t="s">
        <v>45</v>
      </c>
    </row>
    <row r="7" spans="1:3">
      <c r="A7" s="4" t="s">
        <v>497</v>
      </c>
      <c r="B7" s="4" t="s">
        <v>45</v>
      </c>
      <c r="C7" s="4" t="s">
        <v>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98</v>
      </c>
      <c r="B1" s="2" t="s">
        <v>1</v>
      </c>
    </row>
    <row r="2" spans="1:3">
      <c r="B2" s="2" t="s">
        <v>2</v>
      </c>
      <c r="C2" s="2" t="s">
        <v>32</v>
      </c>
    </row>
    <row r="3" spans="1:3">
      <c r="A3" s="3" t="s">
        <v>202</v>
      </c>
    </row>
    <row r="4" spans="1:3">
      <c r="A4" s="4" t="s">
        <v>499</v>
      </c>
      <c r="B4" s="7" t="n">
        <v>293316</v>
      </c>
      <c r="C4" s="7" t="n">
        <v>117505</v>
      </c>
    </row>
    <row r="5" spans="1:3">
      <c r="A5" s="4" t="s">
        <v>500</v>
      </c>
      <c r="B5" s="5" t="n">
        <v>61251</v>
      </c>
      <c r="C5" s="5" t="n">
        <v>24538</v>
      </c>
    </row>
    <row r="6" spans="1:3">
      <c r="A6" s="4" t="s">
        <v>501</v>
      </c>
      <c r="B6" s="5" t="n">
        <v>-354567</v>
      </c>
      <c r="C6" s="5" t="n">
        <v>-142043</v>
      </c>
    </row>
    <row r="7" spans="1:3">
      <c r="A7" s="4" t="s">
        <v>502</v>
      </c>
      <c r="B7" s="4" t="s">
        <v>45</v>
      </c>
      <c r="C7" s="4" t="s">
        <v>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503</v>
      </c>
      <c r="B1" s="2" t="s">
        <v>1</v>
      </c>
    </row>
    <row r="2" spans="1:2">
      <c r="B2" s="2" t="s">
        <v>310</v>
      </c>
    </row>
    <row r="3" spans="1:2">
      <c r="A3" s="3" t="s">
        <v>202</v>
      </c>
    </row>
    <row r="4" spans="1:2">
      <c r="A4" s="4" t="s">
        <v>504</v>
      </c>
      <c r="B4" s="7" t="n">
        <v>6338261</v>
      </c>
    </row>
    <row r="5" spans="1:2">
      <c r="A5" s="4" t="s">
        <v>505</v>
      </c>
      <c r="B5" s="7" t="n">
        <v>5221045</v>
      </c>
    </row>
    <row r="6" spans="1:2">
      <c r="A6" s="4" t="s">
        <v>506</v>
      </c>
      <c r="B6" s="4" t="s">
        <v>5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25"/>
    <col customWidth="1" max="3" min="3" width="22"/>
    <col customWidth="1" max="4" min="4" width="36"/>
    <col customWidth="1" max="5" min="5" width="29"/>
    <col customWidth="1" max="6" min="6" width="12"/>
  </cols>
  <sheetData>
    <row r="1" spans="1:6">
      <c r="A1" s="1" t="s">
        <v>148</v>
      </c>
      <c r="B1" s="2" t="s">
        <v>149</v>
      </c>
      <c r="C1" s="2" t="s">
        <v>150</v>
      </c>
      <c r="D1" s="2" t="s">
        <v>151</v>
      </c>
      <c r="E1" s="2" t="s">
        <v>152</v>
      </c>
      <c r="F1" s="2" t="s">
        <v>153</v>
      </c>
    </row>
    <row r="2" spans="1:6">
      <c r="A2" s="4" t="s">
        <v>154</v>
      </c>
      <c r="B2" s="7" t="n">
        <v>1402</v>
      </c>
      <c r="C2" s="7" t="n">
        <v>36588</v>
      </c>
      <c r="D2" s="7" t="n">
        <v>12678811</v>
      </c>
      <c r="E2" s="7" t="n">
        <v>-13803615</v>
      </c>
      <c r="F2" s="7" t="n">
        <v>-1086814</v>
      </c>
    </row>
    <row r="3" spans="1:6">
      <c r="A3" s="4" t="s">
        <v>155</v>
      </c>
      <c r="B3" s="5" t="n">
        <v>1401786</v>
      </c>
      <c r="C3" s="5" t="n">
        <v>36588240</v>
      </c>
    </row>
    <row r="4" spans="1:6">
      <c r="A4" s="3" t="s">
        <v>156</v>
      </c>
    </row>
    <row r="5" spans="1:6">
      <c r="A5" s="4" t="s">
        <v>121</v>
      </c>
      <c r="B5" s="4" t="s">
        <v>45</v>
      </c>
      <c r="C5" s="4" t="s">
        <v>45</v>
      </c>
      <c r="D5" s="5" t="n">
        <v>126521</v>
      </c>
      <c r="E5" s="4" t="s">
        <v>45</v>
      </c>
      <c r="F5" s="5" t="n">
        <v>126521</v>
      </c>
    </row>
    <row r="6" spans="1:6">
      <c r="A6" s="4" t="s">
        <v>157</v>
      </c>
      <c r="B6" s="4" t="s">
        <v>45</v>
      </c>
      <c r="C6" s="4" t="s">
        <v>45</v>
      </c>
      <c r="D6" s="4" t="s">
        <v>45</v>
      </c>
      <c r="E6" s="4" t="s">
        <v>45</v>
      </c>
      <c r="F6" s="4" t="s">
        <v>45</v>
      </c>
    </row>
    <row r="7" spans="1:6">
      <c r="A7" s="4" t="s">
        <v>158</v>
      </c>
      <c r="B7" s="4" t="s">
        <v>45</v>
      </c>
      <c r="C7" s="4" t="s">
        <v>45</v>
      </c>
    </row>
    <row r="8" spans="1:6">
      <c r="A8" s="4" t="s">
        <v>159</v>
      </c>
      <c r="B8" s="4" t="s">
        <v>45</v>
      </c>
      <c r="C8" s="4" t="s">
        <v>45</v>
      </c>
      <c r="D8" s="4" t="s">
        <v>45</v>
      </c>
      <c r="E8" s="5" t="n">
        <v>-694340</v>
      </c>
      <c r="F8" s="5" t="n">
        <v>-694340</v>
      </c>
    </row>
    <row r="9" spans="1:6">
      <c r="A9" s="4" t="s">
        <v>160</v>
      </c>
      <c r="B9" s="4" t="s">
        <v>45</v>
      </c>
      <c r="C9" s="4" t="s">
        <v>45</v>
      </c>
      <c r="D9" s="4" t="s">
        <v>45</v>
      </c>
      <c r="E9" s="5" t="n">
        <v>-96013</v>
      </c>
      <c r="F9" s="5" t="n">
        <v>-96013</v>
      </c>
    </row>
    <row r="10" spans="1:6">
      <c r="A10" s="4" t="s">
        <v>161</v>
      </c>
      <c r="B10" s="7" t="n">
        <v>1402</v>
      </c>
      <c r="C10" s="7" t="n">
        <v>36588</v>
      </c>
      <c r="D10" s="5" t="n">
        <v>12805332</v>
      </c>
      <c r="E10" s="5" t="n">
        <v>-14593968</v>
      </c>
      <c r="F10" s="5" t="n">
        <v>-1750646</v>
      </c>
    </row>
    <row r="11" spans="1:6">
      <c r="A11" s="4" t="s">
        <v>162</v>
      </c>
      <c r="B11" s="5" t="n">
        <v>1401786</v>
      </c>
      <c r="C11" s="5" t="n">
        <v>36588240</v>
      </c>
    </row>
    <row r="12" spans="1:6">
      <c r="A12" s="3" t="s">
        <v>156</v>
      </c>
    </row>
    <row r="13" spans="1:6">
      <c r="A13" s="4" t="s">
        <v>121</v>
      </c>
      <c r="B13" s="4" t="s">
        <v>45</v>
      </c>
      <c r="C13" s="4" t="s">
        <v>45</v>
      </c>
      <c r="D13" s="5" t="n">
        <v>48560</v>
      </c>
      <c r="E13" s="4" t="s">
        <v>45</v>
      </c>
      <c r="F13" s="5" t="n">
        <v>48560</v>
      </c>
    </row>
    <row r="14" spans="1:6">
      <c r="A14" s="4" t="s">
        <v>163</v>
      </c>
      <c r="C14" s="7" t="n">
        <v>64670</v>
      </c>
      <c r="D14" s="5" t="n">
        <v>1699282</v>
      </c>
      <c r="F14" s="5" t="n">
        <v>1763952</v>
      </c>
    </row>
    <row r="15" spans="1:6">
      <c r="A15" s="4" t="s">
        <v>164</v>
      </c>
      <c r="C15" s="5" t="n">
        <v>64669936</v>
      </c>
    </row>
    <row r="16" spans="1:6">
      <c r="A16" s="4" t="s">
        <v>165</v>
      </c>
      <c r="C16" s="7" t="n">
        <v>26781</v>
      </c>
      <c r="D16" s="5" t="n">
        <v>2641209</v>
      </c>
      <c r="F16" s="5" t="n">
        <v>2667990</v>
      </c>
    </row>
    <row r="17" spans="1:6">
      <c r="A17" s="4" t="s">
        <v>166</v>
      </c>
      <c r="C17" s="5" t="n">
        <v>26781241</v>
      </c>
    </row>
    <row r="18" spans="1:6">
      <c r="A18" s="4" t="s">
        <v>159</v>
      </c>
      <c r="B18" s="4" t="s">
        <v>45</v>
      </c>
      <c r="C18" s="4" t="s">
        <v>45</v>
      </c>
      <c r="D18" s="4" t="s">
        <v>45</v>
      </c>
      <c r="E18" s="5" t="n">
        <v>-893390</v>
      </c>
      <c r="F18" s="5" t="n">
        <v>-893390</v>
      </c>
    </row>
    <row r="19" spans="1:6">
      <c r="A19" s="4" t="s">
        <v>160</v>
      </c>
      <c r="B19" s="4" t="s">
        <v>45</v>
      </c>
      <c r="C19" s="4" t="s">
        <v>45</v>
      </c>
      <c r="D19" s="4" t="s">
        <v>45</v>
      </c>
      <c r="E19" s="5" t="n">
        <v>-106065</v>
      </c>
      <c r="F19" s="5" t="n">
        <v>-106065</v>
      </c>
    </row>
    <row r="20" spans="1:6">
      <c r="A20" s="4" t="s">
        <v>167</v>
      </c>
      <c r="B20" s="7" t="n">
        <v>1402</v>
      </c>
      <c r="C20" s="7" t="n">
        <v>128039</v>
      </c>
      <c r="D20" s="7" t="n">
        <v>17194384</v>
      </c>
      <c r="E20" s="7" t="n">
        <v>-15593423</v>
      </c>
      <c r="F20" s="7" t="n">
        <v>1730401</v>
      </c>
    </row>
    <row r="21" spans="1:6">
      <c r="A21" s="4" t="s">
        <v>168</v>
      </c>
      <c r="B21" s="5" t="n">
        <v>1401786</v>
      </c>
      <c r="C21" s="5" t="n">
        <v>1280394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8T17:17:30Z</dcterms:created>
  <dcterms:modified xmlns:dcterms="http://purl.org/dc/terms/" xmlns:xsi="http://www.w3.org/2001/XMLSchema-instance" xsi:type="dcterms:W3CDTF">2017-04-18T17:17:30Z</dcterms:modified>
</cp:coreProperties>
</file>